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Recent Develop" sheetId="7" state="visible" r:id="rId7"/>
    <sheet xmlns:r="http://schemas.openxmlformats.org/officeDocument/2006/relationships" name="Liquidity and Financial Conditi" sheetId="8" state="visible" r:id="rId8"/>
    <sheet xmlns:r="http://schemas.openxmlformats.org/officeDocument/2006/relationships" name="Summary of Significant Accounti" sheetId="9" state="visible" r:id="rId9"/>
    <sheet xmlns:r="http://schemas.openxmlformats.org/officeDocument/2006/relationships" name="Sale of Assets _ Discontinued O"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Revenue Disaggreg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ale of Assets _ Discontinued_2"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Accrued Expenses and Other Cu_2"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Revenue Disaggregation (Tables)" sheetId="35" state="visible" r:id="rId35"/>
    <sheet xmlns:r="http://schemas.openxmlformats.org/officeDocument/2006/relationships" name="Liquidity and Financial Condi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ale of Assets - Discontinued O" sheetId="41" state="visible" r:id="rId41"/>
    <sheet xmlns:r="http://schemas.openxmlformats.org/officeDocument/2006/relationships" name="Sale of Assets - Discontinued_2" sheetId="42" state="visible" r:id="rId42"/>
    <sheet xmlns:r="http://schemas.openxmlformats.org/officeDocument/2006/relationships" name="Accounts Receivable (Details)" sheetId="43" state="visible" r:id="rId43"/>
    <sheet xmlns:r="http://schemas.openxmlformats.org/officeDocument/2006/relationships" name="Inventories (Details)" sheetId="44" state="visible" r:id="rId44"/>
    <sheet xmlns:r="http://schemas.openxmlformats.org/officeDocument/2006/relationships" name="Prepaid Expenses and Other Cu_3"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Accrued Expenses and Other Cu_3" sheetId="48" state="visible" r:id="rId48"/>
    <sheet xmlns:r="http://schemas.openxmlformats.org/officeDocument/2006/relationships" name="Debt (Details Narrative)" sheetId="49" state="visible" r:id="rId49"/>
    <sheet xmlns:r="http://schemas.openxmlformats.org/officeDocument/2006/relationships" name="Leases (Details - Balance sheet" sheetId="50" state="visible" r:id="rId50"/>
    <sheet xmlns:r="http://schemas.openxmlformats.org/officeDocument/2006/relationships" name="Leases (Details - Minimum opera" sheetId="51" state="visible" r:id="rId51"/>
    <sheet xmlns:r="http://schemas.openxmlformats.org/officeDocument/2006/relationships" name="Commitments and Contingencies (" sheetId="52" state="visible" r:id="rId52"/>
    <sheet xmlns:r="http://schemas.openxmlformats.org/officeDocument/2006/relationships" name="Stockholders_ Equity (Details N" sheetId="53" state="visible" r:id="rId53"/>
    <sheet xmlns:r="http://schemas.openxmlformats.org/officeDocument/2006/relationships" name="Stock-Based Compensation (Detai" sheetId="54" state="visible" r:id="rId54"/>
    <sheet xmlns:r="http://schemas.openxmlformats.org/officeDocument/2006/relationships" name="Stock-Based Compensation (Det_2" sheetId="55" state="visible" r:id="rId55"/>
    <sheet xmlns:r="http://schemas.openxmlformats.org/officeDocument/2006/relationships" name="Stock-Based Compensation (Det_3" sheetId="56" state="visible" r:id="rId56"/>
    <sheet xmlns:r="http://schemas.openxmlformats.org/officeDocument/2006/relationships" name="Stock-Based Compensation (Det_4" sheetId="57" state="visible" r:id="rId57"/>
    <sheet xmlns:r="http://schemas.openxmlformats.org/officeDocument/2006/relationships" name="Stock-Based Compensation (Det_5" sheetId="58" state="visible" r:id="rId58"/>
    <sheet xmlns:r="http://schemas.openxmlformats.org/officeDocument/2006/relationships" name="Stock-Based Compensation (Det_6" sheetId="59" state="visible" r:id="rId59"/>
    <sheet xmlns:r="http://schemas.openxmlformats.org/officeDocument/2006/relationships" name="Income Taxes (Details-Deferred " sheetId="60" state="visible" r:id="rId60"/>
    <sheet xmlns:r="http://schemas.openxmlformats.org/officeDocument/2006/relationships" name="Income Taxes (Details-Income so" sheetId="61" state="visible" r:id="rId61"/>
    <sheet xmlns:r="http://schemas.openxmlformats.org/officeDocument/2006/relationships" name="Income Taxes (Details-Income ta" sheetId="62" state="visible" r:id="rId62"/>
    <sheet xmlns:r="http://schemas.openxmlformats.org/officeDocument/2006/relationships" name="Income Taxes (Details-Reconcili" sheetId="63" state="visible" r:id="rId63"/>
    <sheet xmlns:r="http://schemas.openxmlformats.org/officeDocument/2006/relationships" name="Income Taxes (Details Narrative" sheetId="64" state="visible" r:id="rId64"/>
    <sheet xmlns:r="http://schemas.openxmlformats.org/officeDocument/2006/relationships" name="Employee Benefit Plan (Details " sheetId="65" state="visible" r:id="rId65"/>
    <sheet xmlns:r="http://schemas.openxmlformats.org/officeDocument/2006/relationships" name="Revenue Disaggregation (Details" sheetId="66" state="visible" r:id="rId66"/>
    <sheet xmlns:r="http://schemas.openxmlformats.org/officeDocument/2006/relationships" name="Geographic Information (Details" sheetId="67" state="visible" r:id="rId67"/>
    <sheet xmlns:r="http://schemas.openxmlformats.org/officeDocument/2006/relationships" name="Revenue Disaggregation (Detai_2"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 width="14" customWidth="1" min="5" max="5"/>
  </cols>
  <sheetData>
    <row r="1">
      <c r="A1" s="1" t="inlineStr">
        <is>
          <t>Cover - USD ($)</t>
        </is>
      </c>
      <c r="B1" s="2" t="inlineStr">
        <is>
          <t>12 Months Ended</t>
        </is>
      </c>
    </row>
    <row r="2">
      <c r="B2" s="2" t="inlineStr">
        <is>
          <t>Mar. 31, 2022</t>
        </is>
      </c>
      <c r="C2" s="2" t="inlineStr">
        <is>
          <t>Mar. 31, 2021</t>
        </is>
      </c>
      <c r="D2" s="2" t="inlineStr">
        <is>
          <t>Jul. 11, 2022</t>
        </is>
      </c>
      <c r="E2" s="2" t="inlineStr">
        <is>
          <t>Sep. 30,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Mar. 31,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03-31</t>
        </is>
      </c>
      <c r="C11" s="4" t="inlineStr">
        <is>
          <t xml:space="preserve"> </t>
        </is>
      </c>
      <c r="D11" s="4" t="inlineStr">
        <is>
          <t xml:space="preserve"> </t>
        </is>
      </c>
      <c r="E11" s="4" t="inlineStr">
        <is>
          <t xml:space="preserve"> </t>
        </is>
      </c>
    </row>
    <row r="12">
      <c r="A12" s="4" t="inlineStr">
        <is>
          <t>Entity File Number</t>
        </is>
      </c>
      <c r="B12" s="4" t="inlineStr">
        <is>
          <t>001-33216</t>
        </is>
      </c>
      <c r="C12" s="4" t="inlineStr">
        <is>
          <t xml:space="preserve"> </t>
        </is>
      </c>
      <c r="D12" s="4" t="inlineStr">
        <is>
          <t xml:space="preserve"> </t>
        </is>
      </c>
      <c r="E12" s="4" t="inlineStr">
        <is>
          <t xml:space="preserve"> </t>
        </is>
      </c>
    </row>
    <row r="13">
      <c r="A13" s="4" t="inlineStr">
        <is>
          <t>Entity Registrant Name</t>
        </is>
      </c>
      <c r="B13" s="4" t="inlineStr">
        <is>
          <t>SONOMA PHARMACEUTICALS, INC.</t>
        </is>
      </c>
      <c r="C13" s="4" t="inlineStr">
        <is>
          <t xml:space="preserve"> </t>
        </is>
      </c>
      <c r="D13" s="4" t="inlineStr">
        <is>
          <t xml:space="preserve"> </t>
        </is>
      </c>
      <c r="E13" s="4" t="inlineStr">
        <is>
          <t xml:space="preserve"> </t>
        </is>
      </c>
    </row>
    <row r="14">
      <c r="A14" s="4" t="inlineStr">
        <is>
          <t>Entity Central Index Key</t>
        </is>
      </c>
      <c r="B14" s="4" t="inlineStr">
        <is>
          <t>0001367083</t>
        </is>
      </c>
      <c r="C14" s="4" t="inlineStr">
        <is>
          <t xml:space="preserve"> </t>
        </is>
      </c>
      <c r="D14" s="4" t="inlineStr">
        <is>
          <t xml:space="preserve"> </t>
        </is>
      </c>
      <c r="E14" s="4" t="inlineStr">
        <is>
          <t xml:space="preserve"> </t>
        </is>
      </c>
    </row>
    <row r="15">
      <c r="A15" s="4" t="inlineStr">
        <is>
          <t>Entity Tax Identification Number</t>
        </is>
      </c>
      <c r="B15" s="4" t="inlineStr">
        <is>
          <t>68-0423298</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645 Molly Lane</t>
        </is>
      </c>
      <c r="C17" s="4" t="inlineStr">
        <is>
          <t xml:space="preserve"> </t>
        </is>
      </c>
      <c r="D17" s="4" t="inlineStr">
        <is>
          <t xml:space="preserve"> </t>
        </is>
      </c>
      <c r="E17" s="4" t="inlineStr">
        <is>
          <t xml:space="preserve"> </t>
        </is>
      </c>
    </row>
    <row r="18">
      <c r="A18" s="4" t="inlineStr">
        <is>
          <t>Entity Address, Address Line Two</t>
        </is>
      </c>
      <c r="B18" s="4" t="inlineStr">
        <is>
          <t>Suite 150</t>
        </is>
      </c>
      <c r="C18" s="4" t="inlineStr">
        <is>
          <t xml:space="preserve"> </t>
        </is>
      </c>
      <c r="D18" s="4" t="inlineStr">
        <is>
          <t xml:space="preserve"> </t>
        </is>
      </c>
      <c r="E18" s="4" t="inlineStr">
        <is>
          <t xml:space="preserve"> </t>
        </is>
      </c>
    </row>
    <row r="19">
      <c r="A19" s="4" t="inlineStr">
        <is>
          <t>Entity Address, City or Town</t>
        </is>
      </c>
      <c r="B19" s="4" t="inlineStr">
        <is>
          <t>Woodstock</t>
        </is>
      </c>
      <c r="C19" s="4" t="inlineStr">
        <is>
          <t xml:space="preserve"> </t>
        </is>
      </c>
      <c r="D19" s="4" t="inlineStr">
        <is>
          <t xml:space="preserve"> </t>
        </is>
      </c>
      <c r="E19" s="4" t="inlineStr">
        <is>
          <t xml:space="preserve"> </t>
        </is>
      </c>
    </row>
    <row r="20">
      <c r="A20" s="4" t="inlineStr">
        <is>
          <t>Entity Address, State or Province</t>
        </is>
      </c>
      <c r="B20" s="4" t="inlineStr">
        <is>
          <t>GA</t>
        </is>
      </c>
      <c r="C20" s="4" t="inlineStr">
        <is>
          <t xml:space="preserve"> </t>
        </is>
      </c>
      <c r="D20" s="4" t="inlineStr">
        <is>
          <t xml:space="preserve"> </t>
        </is>
      </c>
      <c r="E20" s="4" t="inlineStr">
        <is>
          <t xml:space="preserve"> </t>
        </is>
      </c>
    </row>
    <row r="21">
      <c r="A21" s="4" t="inlineStr">
        <is>
          <t>Entity Address, Postal Zip Code</t>
        </is>
      </c>
      <c r="B21" s="4" t="inlineStr">
        <is>
          <t>30189</t>
        </is>
      </c>
      <c r="C21" s="4" t="inlineStr">
        <is>
          <t xml:space="preserve"> </t>
        </is>
      </c>
      <c r="D21" s="4" t="inlineStr">
        <is>
          <t xml:space="preserve"> </t>
        </is>
      </c>
      <c r="E21" s="4" t="inlineStr">
        <is>
          <t xml:space="preserve"> </t>
        </is>
      </c>
    </row>
    <row r="22">
      <c r="A22" s="4" t="inlineStr">
        <is>
          <t>City Area Code</t>
        </is>
      </c>
      <c r="B22" s="4" t="inlineStr">
        <is>
          <t>(800)</t>
        </is>
      </c>
      <c r="C22" s="4" t="inlineStr">
        <is>
          <t xml:space="preserve"> </t>
        </is>
      </c>
      <c r="D22" s="4" t="inlineStr">
        <is>
          <t xml:space="preserve"> </t>
        </is>
      </c>
      <c r="E22" s="4" t="inlineStr">
        <is>
          <t xml:space="preserve"> </t>
        </is>
      </c>
    </row>
    <row r="23">
      <c r="A23" s="4" t="inlineStr">
        <is>
          <t>Local Phone Number</t>
        </is>
      </c>
      <c r="B23" s="4" t="inlineStr">
        <is>
          <t>759-9305</t>
        </is>
      </c>
      <c r="C23" s="4" t="inlineStr">
        <is>
          <t xml:space="preserve"> </t>
        </is>
      </c>
      <c r="D23" s="4" t="inlineStr">
        <is>
          <t xml:space="preserve"> </t>
        </is>
      </c>
      <c r="E23" s="4" t="inlineStr">
        <is>
          <t xml:space="preserve"> </t>
        </is>
      </c>
    </row>
    <row r="24">
      <c r="A24" s="4" t="inlineStr">
        <is>
          <t>Title of 12(b) Security</t>
        </is>
      </c>
      <c r="B24" s="4" t="inlineStr">
        <is>
          <t>Common Stock, $0.0001 par value</t>
        </is>
      </c>
      <c r="C24" s="4" t="inlineStr">
        <is>
          <t xml:space="preserve"> </t>
        </is>
      </c>
      <c r="D24" s="4" t="inlineStr">
        <is>
          <t xml:space="preserve"> </t>
        </is>
      </c>
      <c r="E24" s="4" t="inlineStr">
        <is>
          <t xml:space="preserve"> </t>
        </is>
      </c>
    </row>
    <row r="25">
      <c r="A25" s="4" t="inlineStr">
        <is>
          <t>Trading Symbol</t>
        </is>
      </c>
      <c r="B25" s="4" t="inlineStr">
        <is>
          <t>SNOA</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16658750</v>
      </c>
    </row>
    <row r="36">
      <c r="A36" s="4" t="inlineStr">
        <is>
          <t>Entity Common Stock, Shares Outstanding</t>
        </is>
      </c>
      <c r="B36" s="4" t="inlineStr">
        <is>
          <t xml:space="preserve"> </t>
        </is>
      </c>
      <c r="C36" s="4" t="inlineStr">
        <is>
          <t xml:space="preserve"> </t>
        </is>
      </c>
      <c r="D36" s="6" t="n">
        <v>3100937</v>
      </c>
      <c r="E36" s="4" t="inlineStr">
        <is>
          <t xml:space="preserve"> </t>
        </is>
      </c>
    </row>
    <row r="37">
      <c r="A37" s="4" t="inlineStr">
        <is>
          <t>Auditor Firm ID</t>
        </is>
      </c>
      <c r="B37" s="4" t="inlineStr">
        <is>
          <t>215</t>
        </is>
      </c>
      <c r="C37" s="4" t="inlineStr">
        <is>
          <t>688</t>
        </is>
      </c>
      <c r="D37" s="4" t="inlineStr">
        <is>
          <t xml:space="preserve"> </t>
        </is>
      </c>
      <c r="E37" s="4" t="inlineStr">
        <is>
          <t xml:space="preserve"> </t>
        </is>
      </c>
    </row>
    <row r="38">
      <c r="A38" s="4" t="inlineStr">
        <is>
          <t>Auditor Name</t>
        </is>
      </c>
      <c r="B38" s="4" t="inlineStr">
        <is>
          <t>Frazier &amp; Deeter</t>
        </is>
      </c>
      <c r="C38" s="4" t="inlineStr">
        <is>
          <t>Marcum llp</t>
        </is>
      </c>
      <c r="D38" s="4" t="inlineStr">
        <is>
          <t xml:space="preserve"> </t>
        </is>
      </c>
      <c r="E38" s="4" t="inlineStr">
        <is>
          <t xml:space="preserve"> </t>
        </is>
      </c>
    </row>
    <row r="39">
      <c r="A39" s="4" t="inlineStr">
        <is>
          <t>Auditor Location</t>
        </is>
      </c>
      <c r="B39" s="4" t="inlineStr">
        <is>
          <t>Atlanta, Georgia</t>
        </is>
      </c>
      <c r="C39" s="4" t="inlineStr">
        <is>
          <t>New York, NY</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ssets – Discontinued Operations</t>
        </is>
      </c>
      <c r="B1" s="2" t="inlineStr">
        <is>
          <t>12 Months Ended</t>
        </is>
      </c>
    </row>
    <row r="2">
      <c r="B2" s="2" t="inlineStr">
        <is>
          <t>Mar. 31, 2022</t>
        </is>
      </c>
    </row>
    <row r="3">
      <c r="A3" s="3" t="inlineStr">
        <is>
          <t>Discontinued Operations and Disposal Groups [Abstract]</t>
        </is>
      </c>
      <c r="B3" s="4" t="inlineStr">
        <is>
          <t xml:space="preserve"> </t>
        </is>
      </c>
    </row>
    <row r="4">
      <c r="A4" s="4" t="inlineStr">
        <is>
          <t>Sale of Assets – Discontinued Operations</t>
        </is>
      </c>
      <c r="B4" s="4" t="inlineStr">
        <is>
          <t xml:space="preserve">NOTE 4 – Sale of Assets –
Discontinued Operations Sale of Assets to Infinity Labs SD, Inc. and Discontinued Operations On June 24, 2020, the Company closed on an asset
purchase agreement for the sale of its Micromed Laboratories division and testing facility, including all of Micromed’s assets,
such as testing equipment, certain office furniture and customer list, with Infinity Labs SD Inc. (“Infinity”) for an aggregate
purchase price of $850,000. On the closing date, the Company received $610,000 in cash from this sale which was adjusted for working capital,
a credit of $100,000 for future testing services from Infinity over the next two years in lieu of cash, and $60,000 held in escrow for
one year, subject to adjustment for certain indemnity claims or purchase price adjustments. The Company also retained its accounts receivables
outstanding on the date of closing in the amount of approximately $81,000 and an insignificant amount of liabilities. As part of the transaction,
Infinity also assumed the Petaluma lease for the office and lab space. The Company retained the warehouse space to store inventory and
assets until September 30, 2020. Accounting for the disposition For accounting purposes, the Company determined
that there was only one discrete component of the sale to Infinity. This component was the customer base and related services to be provided.
Component of Sale Methodology to Estimate Selling Price
Customer Base Based upon revenues expected from a market participant to provide technical services at expected service levels The Company determined an arm’s length selling
price for each component of the sale and then allocated the net proceeds received to the components on a relative selling price basis.
The Company estimated the selling prices of each component as described below: Proceeds were allocated to the components of the sale based upon their
relative selling prices are as follows:
Schedule of allocation of sale price
Customer base $ 850,000
Less: Funds remaining in escrow (60,000 )
Less: Services due from buyer (100,000 )
Less: Working capital adjustment (80,000 )
Total proceeds $ 610,000 Discontinued operations As of June 24, 2020, the Company determined that
the sale of its Micromed division to Infinity qualified as a sale of a component of its business and, as such, all such activity prior
to consummation of the sale is required to be included in discontinued operations on the Company’s statement of operations. There were no carrying value of the assets and liabilities of discontinued
operations on the consolidated balance sheets as of March 31, 2022 and 2021. The operations of the Micromed business included in discontinued operations
is summarized as follows:
Assets and liabilities of disposal group
Year ended March 31,
2022 2021
Revenues $ – $ 214,000
Cost of revenues – 53,000
Selling general and administrative expenses – 38,000
Income from discontinued operations before tax – 123,000
Gain on disposal of discontinued operations before income taxes – 770,000
Total income from discontinued operations, before tax – 893,000
Income Tax benefit (expense) – (228,000 )
Income from discontinued operations, net of tax $ – $ 66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2</t>
        </is>
      </c>
    </row>
    <row r="3">
      <c r="A3" s="3" t="inlineStr">
        <is>
          <t>Receivables [Abstract]</t>
        </is>
      </c>
      <c r="B3" s="4" t="inlineStr">
        <is>
          <t xml:space="preserve"> </t>
        </is>
      </c>
    </row>
    <row r="4">
      <c r="A4" s="4" t="inlineStr">
        <is>
          <t>Accounts Receivable</t>
        </is>
      </c>
      <c r="B4" s="4" t="inlineStr">
        <is>
          <t xml:space="preserve">NOTE 5 – Accounts Receivable Accounts receivable, net consists of the following:
Accounts receivable
March 31,
2022 2021
Accounts receivable $ 2,488,000 $ 4,419,000
Less: allowance for doubtful accounts – (125,000 )
Less: discounts, rebates, distributor fees and returns (81,000 ) (1,488,000 )
Accounts receivable, net $ 2,407,000 $ 2,80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2</t>
        </is>
      </c>
    </row>
    <row r="3">
      <c r="A3" s="3" t="inlineStr">
        <is>
          <t>Inventory Disclosure [Abstract]</t>
        </is>
      </c>
      <c r="B3" s="4" t="inlineStr">
        <is>
          <t xml:space="preserve"> </t>
        </is>
      </c>
    </row>
    <row r="4">
      <c r="A4" s="4" t="inlineStr">
        <is>
          <t>Inventories</t>
        </is>
      </c>
      <c r="B4" s="4" t="inlineStr">
        <is>
          <t xml:space="preserve">NOTE 6 – Inventories Inventories consist of the following:
Schedule of inventories
March 31,
2022 2021
Raw materials $ 1,626,000 $ 1,670,000
Finished goods 1,037,000 860,000
Inventories, net $ 2,663,000 $ 2,53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Mar.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7 – Prepaid Expenses and
Other Current Assets Prepaid expenses and other current assets consist
of the following:
Schedule of prepaid expenses and other current assets
March 31,
2022 2021
Prepaid insurance $ 755,000 $ 705,000
Tax prepaid to Mexican tax authorities 2,371,000 1,850,000
Other prepaid expenses and other current assets 620,000 663,000
Total prepaid expenses and other current assets $ 3,746,000 $ 3,21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2</t>
        </is>
      </c>
    </row>
    <row r="3">
      <c r="A3" s="3" t="inlineStr">
        <is>
          <t>Property, Plant and Equipment [Abstract]</t>
        </is>
      </c>
      <c r="B3" s="4" t="inlineStr">
        <is>
          <t xml:space="preserve"> </t>
        </is>
      </c>
    </row>
    <row r="4">
      <c r="A4" s="4" t="inlineStr">
        <is>
          <t>Property and Equipment</t>
        </is>
      </c>
      <c r="B4" s="4" t="inlineStr">
        <is>
          <t xml:space="preserve">NOTE 8 – Property and Equipment Property and equipment consists of the following:
Schedule of property and equipment
March 31,
2022 2021
Manufacturing, lab, and other equipment $ 1,281,000 $ 1,170,000
Office equipment 139,000 109,000
Furniture and fixtures 108,000 66,000
Leasehold improvements 503,000 486,000
Property and equipment, gross 2,031,000 1,831,000
Less: accumulated depreciation and amortization (1,711,000 ) (1,471,000 )
Property and equipment, net $ 320,000 $ 360,000 Depreciation and amortization expense amounted
to $ 186,000 22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31, 2022</t>
        </is>
      </c>
    </row>
    <row r="3">
      <c r="A3" s="3" t="inlineStr">
        <is>
          <t>Payables and Accruals [Abstract]</t>
        </is>
      </c>
      <c r="B3" s="4" t="inlineStr">
        <is>
          <t xml:space="preserve"> </t>
        </is>
      </c>
    </row>
    <row r="4">
      <c r="A4" s="4" t="inlineStr">
        <is>
          <t>Accrued Expenses and Other Current Liabilities</t>
        </is>
      </c>
      <c r="B4" s="4" t="inlineStr">
        <is>
          <t xml:space="preserve">NOTE 9 – Accrued Expenses and
Other Current Liabilities Accrued expenses and other current liabilities
consist of the following:
Schedule of accrued expenses and other current liabilities
March 31,
2022 2021
Salaries and related costs $ 1,059,000 $ 787,000
Other 784,000 367,000
Accrued expenses and other current liabilities $ 1,843,000 $ 1,15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2</t>
        </is>
      </c>
    </row>
    <row r="3">
      <c r="A3" s="3" t="inlineStr">
        <is>
          <t>Debt Disclosure [Abstract]</t>
        </is>
      </c>
      <c r="B3" s="4" t="inlineStr">
        <is>
          <t xml:space="preserve"> </t>
        </is>
      </c>
    </row>
    <row r="4">
      <c r="A4" s="4" t="inlineStr">
        <is>
          <t>Debt</t>
        </is>
      </c>
      <c r="B4" s="4" t="inlineStr">
        <is>
          <t xml:space="preserve">NOTE 10 – Debt Financing of Insurance Premiums On February 1, 2021, the Company entered into
a note agreement for $ 584,000
4.98 199,000 On February 1, 2022, the Company entered into
a note agreement for $ 748,000 4.68 76,000 Paycheck Protection Program Loan On May 1, 2020, the Company received loan proceeds
in the amount of $ 1,310,000 The unsecured loan, which is in the form of a
note dated April 29, 2020, matures on April 29, 2022 1 723,000 120,000 1,3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2</t>
        </is>
      </c>
    </row>
    <row r="3">
      <c r="A3" s="3" t="inlineStr">
        <is>
          <t>Leases</t>
        </is>
      </c>
      <c r="B3" s="4" t="inlineStr">
        <is>
          <t xml:space="preserve"> </t>
        </is>
      </c>
    </row>
    <row r="4">
      <c r="A4" s="4" t="inlineStr">
        <is>
          <t>Leases</t>
        </is>
      </c>
      <c r="B4" s="4" t="inlineStr">
        <is>
          <t xml:space="preserve">NOTE 11 – Leases The Company’s operating leases are comprised
primarily of facility leases. Balance sheet information related to the Company’s leases is presented below:
Lease cost information
March 31, March 31,
2022 2021
Operating leases:
Operating lease right-of-use assets $ 559,000 $ 769,000
Operating lease liabilities – current 250,000 240,000
Operating lease liabilities – non-current 309,000 529,000 Other information related to leases is presented below:
Year ended March 31, 2022 Year ended
Lease cost
Operating lease cost $ 367,000 $ 435,000
As of March 31, 2022
Other information:
Operating cash flows from operating leases $ (223,000 ) $ (215,000 )
Weighted-average remaining lease term – operating leases (in months) 27.3 37.7
Weighted-average discount rate – operating leases 6.00 6.00 As of March 31, 2022, the annual future minimum lease payments of
the Company’s operating lease liabilities were as follows:
Schedule of minimum operating lease liabilities
For Years Ending March 31,
2023 297,000
2024 210,000
2025 106,000
Thereafter 14,000
Total future minimum lease payments, undiscounted 627,000
Less: imputed interest (68,000 )
Total lease liability $ 55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egal Matters On occasion, the Company may be involved in legal
matters arising in the ordinary course of business including matters involving proprietary technology. While management believes that
such matters are currently insignificant, matters arising in the ordinary course of business for which the Company is or could become
involved in litigation may have a material adverse effect on its business and financial condition of comprehensive loss. Employment Agreements As of March 31, 2022, the Company had employment
agreements in place with three of its key executives. These executive employment agreements provide, among other things, for the payment
of up to twelve months of severance compensation for terminations under certain circumstances. With respect to these agreements, at March
31, 2022, aggregated annual salaries would be $ 775,000 775,000 Related Party Transactions Ms. Trombly was appointed the Chief Executive
Officer of the Company. Ms. Trombly is the owner of Trombly Business Law, PC which has been retained by the Company to advise on certain
corporate and securities law matters. During the years ending March 31, 2022 and 2021, the Company received $ 170,000 21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2</t>
        </is>
      </c>
    </row>
    <row r="3">
      <c r="A3" s="3" t="inlineStr">
        <is>
          <t>Equity [Abstract]</t>
        </is>
      </c>
      <c r="B3" s="4" t="inlineStr">
        <is>
          <t xml:space="preserve"> </t>
        </is>
      </c>
    </row>
    <row r="4">
      <c r="A4" s="4" t="inlineStr">
        <is>
          <t>Stockholders’ Equity</t>
        </is>
      </c>
      <c r="B4" s="4" t="inlineStr">
        <is>
          <t xml:space="preserve">NOTE 13 – Stockholders’
Equity Authorized Capital Effective September 13, 2018, the Company filed
a certificate of amendment to its Restated Certificate of Incorporation, as amended, with the Secretary of State of the State of Delaware
in order to affect an increase of the total number of shares of common stock, $ 0.0001 24,000,000 714,286 0.0001 Description of Common Stock Each share of common stock has the right to one
vote. The holders of common stock are entitled to dividends when funds are legally available and when declared by the board of directors. Description of Series B Preferred Stock On October 18, 2016, the Company’s board
of directors approved, and the Company entered into, a Section 382 rights agreement, or the Rights Agreement, with Computershare Inc.,
or the Rights Agent. The Rights Agreement provides for a dividend of one preferred stock purchase right, or a Right, for each share of
common stock, par value $0.0001 per share, of the Company outstanding on November 1, 2016, or the Record Date. Each Right entitles the
holder to purchase from the Company one one-thousandth of a share of Series B Preferred Stock, par value $0.0001 per share, or the Preferred
Stock, for a purchase price of $10.00, subject to adjustment as provided in the Rights Agreement. The description and terms of the rights
are set forth in the Rights Agreement. In connection with the adoption of the Rights
Agreement, the Company’s board of directors adopted a Certificate of Designation of Series B Preferred Stock. The Certificate of
Designation was filed with the Secretary of State of the State of Delaware and became effective on October 18, 2016. The Company’s board of directors adopted
the Rights Agreement to protect shareholder value by guarding against a potential limitation on the Company’s ability to use its
net operating loss carryforwards, or NOLs, and other tax benefits, which may be used to reduce potential future income tax obligations.
The Company has experienced and continue to experience substantial operating losses, and under the Internal Revenue Code of 1986, as amended,
and rules promulgated thereunder, the Company may “carry forward” these NOLs and other tax benefits in certain circumstances
to offset any current and future earnings and thus reduce our income tax liability, subject to certain requirements and restrictions.
To the extent that the NOLs and other tax benefits do not otherwise become limited, the Company believes that it will be able to carry
forward a significant amount of NOLs and other tax benefits, and therefore these NOLs and other tax benefits could be a substantial asset
to the Company. However, if the Company experiences an “ownership change,” as defined in Section 382 of the Code, its ability
to use its NOLs and other tax benefits will be substantially limited. Generally, an ownership change would occur if our shareholders who
own, or are deemed to own, 5% or more of the Company’s common stock increase their collective ownership in the Company by more than
50% over a rolling three-year period. Exercise of Series C Preferred Stock Units During the year ended March 31, 2021, investors
who participated in the November 21, 2018 offering exchanged 1.55 17,2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5" t="n">
        <v>7396000</v>
      </c>
      <c r="C3" s="5" t="n">
        <v>4220000</v>
      </c>
    </row>
    <row r="4">
      <c r="A4" s="4" t="inlineStr">
        <is>
          <t>Accounts receivable, net</t>
        </is>
      </c>
      <c r="B4" s="6" t="n">
        <v>2407000</v>
      </c>
      <c r="C4" s="6" t="n">
        <v>2806000</v>
      </c>
    </row>
    <row r="5">
      <c r="A5" s="4" t="inlineStr">
        <is>
          <t>Inventories, net</t>
        </is>
      </c>
      <c r="B5" s="6" t="n">
        <v>2663000</v>
      </c>
      <c r="C5" s="6" t="n">
        <v>2530000</v>
      </c>
    </row>
    <row r="6">
      <c r="A6" s="4" t="inlineStr">
        <is>
          <t>Prepaid expenses and other current assets</t>
        </is>
      </c>
      <c r="B6" s="6" t="n">
        <v>3746000</v>
      </c>
      <c r="C6" s="6" t="n">
        <v>3218000</v>
      </c>
    </row>
    <row r="7">
      <c r="A7" s="4" t="inlineStr">
        <is>
          <t>Current portion of deferred consideration, net of discount</t>
        </is>
      </c>
      <c r="B7" s="6" t="n">
        <v>218000</v>
      </c>
      <c r="C7" s="6" t="n">
        <v>209000</v>
      </c>
    </row>
    <row r="8">
      <c r="A8" s="4" t="inlineStr">
        <is>
          <t>Total current assets</t>
        </is>
      </c>
      <c r="B8" s="6" t="n">
        <v>16430000</v>
      </c>
      <c r="C8" s="6" t="n">
        <v>12983000</v>
      </c>
    </row>
    <row r="9">
      <c r="A9" s="4" t="inlineStr">
        <is>
          <t>Property and equipment, net</t>
        </is>
      </c>
      <c r="B9" s="6" t="n">
        <v>320000</v>
      </c>
      <c r="C9" s="6" t="n">
        <v>360000</v>
      </c>
    </row>
    <row r="10">
      <c r="A10" s="4" t="inlineStr">
        <is>
          <t>Operating lease, right of use assets</t>
        </is>
      </c>
      <c r="B10" s="6" t="n">
        <v>559000</v>
      </c>
      <c r="C10" s="6" t="n">
        <v>769000</v>
      </c>
    </row>
    <row r="11">
      <c r="A11" s="4" t="inlineStr">
        <is>
          <t>Deferred tax asset</t>
        </is>
      </c>
      <c r="B11" s="6" t="n">
        <v>829000</v>
      </c>
      <c r="C11" s="6" t="n">
        <v>0</v>
      </c>
    </row>
    <row r="12">
      <c r="A12" s="4" t="inlineStr">
        <is>
          <t>Deferred consideration, net of discount, less current portion</t>
        </is>
      </c>
      <c r="B12" s="6" t="n">
        <v>630000</v>
      </c>
      <c r="C12" s="6" t="n">
        <v>763000</v>
      </c>
    </row>
    <row r="13">
      <c r="A13" s="4" t="inlineStr">
        <is>
          <t>Other assets</t>
        </is>
      </c>
      <c r="B13" s="6" t="n">
        <v>77000</v>
      </c>
      <c r="C13" s="6" t="n">
        <v>112000</v>
      </c>
    </row>
    <row r="14">
      <c r="A14" s="4" t="inlineStr">
        <is>
          <t>Total assets</t>
        </is>
      </c>
      <c r="B14" s="6" t="n">
        <v>18845000</v>
      </c>
      <c r="C14" s="6" t="n">
        <v>14987000</v>
      </c>
    </row>
    <row r="15">
      <c r="A15" s="3" t="inlineStr">
        <is>
          <t>Current liabilities:</t>
        </is>
      </c>
      <c r="B15" s="4" t="inlineStr">
        <is>
          <t xml:space="preserve"> </t>
        </is>
      </c>
      <c r="C15" s="4" t="inlineStr">
        <is>
          <t xml:space="preserve"> </t>
        </is>
      </c>
    </row>
    <row r="16">
      <c r="A16" s="4" t="inlineStr">
        <is>
          <t>Accounts payable</t>
        </is>
      </c>
      <c r="B16" s="6" t="n">
        <v>1641000</v>
      </c>
      <c r="C16" s="6" t="n">
        <v>1769000</v>
      </c>
    </row>
    <row r="17">
      <c r="A17" s="4" t="inlineStr">
        <is>
          <t>Accrued expenses and other current liabilities</t>
        </is>
      </c>
      <c r="B17" s="6" t="n">
        <v>1843000</v>
      </c>
      <c r="C17" s="6" t="n">
        <v>1154000</v>
      </c>
    </row>
    <row r="18">
      <c r="A18" s="4" t="inlineStr">
        <is>
          <t>Deferred revenue</t>
        </is>
      </c>
      <c r="B18" s="6" t="n">
        <v>1223000</v>
      </c>
      <c r="C18" s="6" t="n">
        <v>267000</v>
      </c>
    </row>
    <row r="19">
      <c r="A19" s="4" t="inlineStr">
        <is>
          <t>Deferred revenue Invekra</t>
        </is>
      </c>
      <c r="B19" s="6" t="n">
        <v>54000</v>
      </c>
      <c r="C19" s="6" t="n">
        <v>52000</v>
      </c>
    </row>
    <row r="20">
      <c r="A20" s="4" t="inlineStr">
        <is>
          <t>Current portion of debt-PPP</t>
        </is>
      </c>
      <c r="B20" s="6" t="n">
        <v>120000</v>
      </c>
      <c r="C20" s="6" t="n">
        <v>0</v>
      </c>
    </row>
    <row r="21">
      <c r="A21" s="4" t="inlineStr">
        <is>
          <t>Short-term debt</t>
        </is>
      </c>
      <c r="B21" s="6" t="n">
        <v>688000</v>
      </c>
      <c r="C21" s="6" t="n">
        <v>596000</v>
      </c>
    </row>
    <row r="22">
      <c r="A22" s="4" t="inlineStr">
        <is>
          <t>Operating lease liabilities</t>
        </is>
      </c>
      <c r="B22" s="6" t="n">
        <v>250000</v>
      </c>
      <c r="C22" s="6" t="n">
        <v>240000</v>
      </c>
    </row>
    <row r="23">
      <c r="A23" s="4" t="inlineStr">
        <is>
          <t>Total current liabilities</t>
        </is>
      </c>
      <c r="B23" s="6" t="n">
        <v>5819000</v>
      </c>
      <c r="C23" s="6" t="n">
        <v>4078000</v>
      </c>
    </row>
    <row r="24">
      <c r="A24" s="4" t="inlineStr">
        <is>
          <t>Long-term deferred revenue Invekra</t>
        </is>
      </c>
      <c r="B24" s="6" t="n">
        <v>182000</v>
      </c>
      <c r="C24" s="6" t="n">
        <v>229000</v>
      </c>
    </row>
    <row r="25">
      <c r="A25" s="4" t="inlineStr">
        <is>
          <t>Long-term debt, less current portion – PPP</t>
        </is>
      </c>
      <c r="B25" s="6" t="n">
        <v>0</v>
      </c>
      <c r="C25" s="6" t="n">
        <v>1310000</v>
      </c>
    </row>
    <row r="26">
      <c r="A26" s="4" t="inlineStr">
        <is>
          <t>Withholding Tax Payable</t>
        </is>
      </c>
      <c r="B26" s="6" t="n">
        <v>3838000</v>
      </c>
      <c r="C26" s="6" t="n">
        <v>3478000</v>
      </c>
    </row>
    <row r="27">
      <c r="A27" s="4" t="inlineStr">
        <is>
          <t>Operating lease liabilities, less current portion</t>
        </is>
      </c>
      <c r="B27" s="6" t="n">
        <v>309000</v>
      </c>
      <c r="C27" s="6" t="n">
        <v>529000</v>
      </c>
    </row>
    <row r="28">
      <c r="A28" s="4" t="inlineStr">
        <is>
          <t>Total liabilities</t>
        </is>
      </c>
      <c r="B28" s="6" t="n">
        <v>10148000</v>
      </c>
      <c r="C28" s="6" t="n">
        <v>9624000</v>
      </c>
    </row>
    <row r="29">
      <c r="A29" s="3" t="inlineStr">
        <is>
          <t>Stockholders’ Equity</t>
        </is>
      </c>
      <c r="B29" s="4" t="inlineStr">
        <is>
          <t xml:space="preserve"> </t>
        </is>
      </c>
      <c r="C29" s="4" t="inlineStr">
        <is>
          <t xml:space="preserve"> </t>
        </is>
      </c>
    </row>
    <row r="30">
      <c r="A30" s="4" t="inlineStr">
        <is>
          <t>Convertible preferred stock, $0.0001 par value; 714,286 shares authorized at March 31, 2022 and 2021, respectively, no shares issued and outstanding at March 31, 2022 and 2021, respectively</t>
        </is>
      </c>
      <c r="B30" s="6" t="n">
        <v>0</v>
      </c>
      <c r="C30" s="6" t="n">
        <v>0</v>
      </c>
    </row>
    <row r="31">
      <c r="A31" s="4" t="inlineStr">
        <is>
          <t>Common stock, $0.0001 par value; 24,000,000 shares authorized at March 31, 2022 and 2021, respectively, 3,100,937 and 2,092,909 shares issued and outstanding at March 31, 2022 and 2021, respectively (Note 13)</t>
        </is>
      </c>
      <c r="B31" s="6" t="n">
        <v>2000</v>
      </c>
      <c r="C31" s="6" t="n">
        <v>2000</v>
      </c>
    </row>
    <row r="32">
      <c r="A32" s="4" t="inlineStr">
        <is>
          <t>Additional paid-in capital</t>
        </is>
      </c>
      <c r="B32" s="6" t="n">
        <v>197370000</v>
      </c>
      <c r="C32" s="6" t="n">
        <v>189217000</v>
      </c>
    </row>
    <row r="33">
      <c r="A33" s="4" t="inlineStr">
        <is>
          <t>Accumulated deficit</t>
        </is>
      </c>
      <c r="B33" s="6" t="n">
        <v>-184363000</v>
      </c>
      <c r="C33" s="6" t="n">
        <v>-179277000</v>
      </c>
    </row>
    <row r="34">
      <c r="A34" s="4" t="inlineStr">
        <is>
          <t>Accumulated other comprehensive loss</t>
        </is>
      </c>
      <c r="B34" s="6" t="n">
        <v>-4312000</v>
      </c>
      <c r="C34" s="6" t="n">
        <v>-4579000</v>
      </c>
    </row>
    <row r="35">
      <c r="A35" s="4" t="inlineStr">
        <is>
          <t>Total stockholders’ equity</t>
        </is>
      </c>
      <c r="B35" s="6" t="n">
        <v>8697000</v>
      </c>
      <c r="C35" s="6" t="n">
        <v>5363000</v>
      </c>
    </row>
    <row r="36">
      <c r="A36" s="4" t="inlineStr">
        <is>
          <t>Total liabilities and stockholders’ equity</t>
        </is>
      </c>
      <c r="B36" s="5" t="n">
        <v>18845000</v>
      </c>
      <c r="C36" s="5" t="n">
        <v>1498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2</t>
        </is>
      </c>
    </row>
    <row r="3">
      <c r="A3" s="3" t="inlineStr">
        <is>
          <t>Share-Based Payment Arrangement [Abstract]</t>
        </is>
      </c>
      <c r="B3" s="4" t="inlineStr">
        <is>
          <t xml:space="preserve"> </t>
        </is>
      </c>
    </row>
    <row r="4">
      <c r="A4" s="4" t="inlineStr">
        <is>
          <t>Stock-Based Compensation</t>
        </is>
      </c>
      <c r="B4" s="4" t="inlineStr">
        <is>
          <t xml:space="preserve">NOTE 14 – Stock-Based Compensation 2006 Stock Plan The board initially adopted the 2006 Stock Incentive
Plan on August 25, 2006. On December 14, 2006, the stockholders approved the 2006 Stock Incentive Plan which became effective at
the close of the Company’s initial public offering. The 2006 Stock Incentive Plan was later amended and restated by a unanimous
board resolution on April 26, 2007, and such amendments were subsequently approved by the stockholders. On September 10, 2009, the
Company’s shareholders approved a subsequent amendment to the 2006 Stock Incentive Plan. The 2006 Stock Incentive Plan, as amended
and restated, is hereafter referred to as the “2006 Plan.” The 2006 Plan provided for the granting of incentive
stock options to employees and the granting of non-statutory stock options to employees, non-employee directors, advisors and consultants.
The 2006 Plan also provided for grants of restricted stock, stock appreciation rights and stock unit awards to employees, non-employee
directors, advisors and consultants. In accordance with the 2006 Plan the stated exercise
price may not be less than 100% and 85% of the estimated fair market value of common stock on the date of grant for ISOs and NSOs, respectively,
as determined by the board of directors at the date of grant. With respect to any 10% stockholder, the exercise price of an ISO or NSO
shall not be less than 110% of the estimated fair market value per share on the date of grant. Options issued under the 2006 Plan generally have
a ten-year term. At March 31, 2021, there were no 2011 Stock Plan On September 12, 2011, upon recommendation of
the board, the stockholders approved the Company’s 2011 Stock Incentive Plan (the “2011 Plan”). The 2011 Plan is effective
as of June 21, 2012. The 2011 Plan provides for the grant of incentive
stock options as defined in Section 422 of the Internal Revenue Code to employees, and the grant of non-statutory stock options and stock
purchase rights to employees, non-employee directors, advisors and consultants. The 2011 Plan also permits the grant of stock appreciation
rights, stock units and restricted stock. The board has initially authorized 9,508 Options issued under the 2011 Plan will generally
have a ten-year term. In accordance with the 2011 Plan, the stated exercise
price of an employee incentive stock option shall not be less than 100% of the estimated fair market value of a share of common stock
on the date of grant, and the stated exercise price of an non-statutory option shall not be less 85% of the estimated fair market value
of a share of common stock on the date of grant, as determined by the board of directors. An employee who owns more than 10% of the total
combined voting power of all classes of outstanding stock of the Company shall not be eligible for the grant of an employee incentive
stock option unless such grant satisfies the requirements of Section 422(c)(5) of the Internal Revenue Code. Shares subject to awards that expire unexercised
or are forfeited or terminated for any other reason will again become available for issuance under the 2011 Plan. No participant in the
2011 Plan can receive option grants, stock appreciation rights, restricted shares, or stock units for more than 2,381 shares in the aggregate
in any calendar year. As provided under the 2011 Plan, the aggregate number of shares authorized for issuance as awards under the 2011
Plan automatically increases on April 1 of each year by in an amount equal to the lesser of (i) 15% of the outstanding shares on the last
day of the immediately preceding year, or (ii) an amount determined by the board. During the year ended March 31, 2019, the board of directors
approved an increase of 102,863 197,450 The plan expired on September 12, 2021 in accordance
with its term. At March 31, 2022, there were no 2016 Stock Plan On September 2, 2016, upon recommendation of the
board, the stockholders approved the Company’s 2016 Equity Incentive Plan (the “2016 Plan”). The 2016 Plan is effective
as of September 2, 2016. The 2016 Plan provides for the grant of options,
including incentive stock options as defined in Section 422 of the Internal Revenue Code to employees, stock appreciation rights, restricted
awards, performance share awards and performance compensation awards to employees, non-employee directors, advisors and consultants. Options issued under the 2016 Plan will generally
have a ten-year term. In accordance with the 2016 Plan, the stated exercise
price of an employee incentive stock option or a non-statutory stock option shall not be less than 100% of the estimated fair market value
of a share of common stock on the date of grant. An employee who owns more than 10% of the total combined voting power of all classes
of outstanding stock of the Company shall not be eligible for the grant of an employee incentive stock option unless such grant satisfies
the requirements of Section 422(c)(5) of the Internal Revenue Code. Shares subject to awards that expire unexercised
or are forfeited or terminated for any other reason will again become available for issuance under the 2016 Plan. No participant in the
2016 Plan can receive more than 11,112 option grants, or other awards with respect to more than 13,334 shares in the aggregate in any
calendar year. The board has authorized 44,445 4,860 105,306 167,432 At March 31, 2022 there were 112,106 2021 Stock Plan On September 21, 2021, upon recommendation of
the board, the stockholders approved the Company’s 2021 Equity Incentive Plan (the “2021 Plan”). The 2021 Plan is effective
as of September 21, 2021. The 2021 Plan provides for the grant of options,
including incentive stock options as defined in Section 422 of the Internal Revenue Code to employees, stock appreciation rights, restricted
awards, performance share awards and performance compensation awards to employees, non-employee directors, advisors and consultants. Options issued under the 2021 Plan will generally
have a ten-year term. In accordance with the 2021 Plan, the stated exercise
price of an employee incentive stock option or a non-statutory stock option shall not be less than 100% of the estimated fair market value
of a share of common stock on the date of grant. An employee who owns more than 10% of the total combined voting power of all classes
of outstanding stock of the Company shall not be eligible for the grant of an employee incentive stock option unless such grant satisfies
the requirements of Section 422(c)(5) of the Internal Revenue Code. Shares subject to awards that expire unexercised
or are forfeited or terminated for any other reason will again become available for issuance under the 2021 Plan. The board has authorized 1,000,000 At March 31, 2022, there were 869,999 Stock-Based Compensation The Company issues service, performance and market-based
stock options to employees and non-employees. The Company estimates the fair value of service and performance stock option awards using
the Black-Scholes option pricing model. The Company estimates the fair value of market-based stock option awards using a Monte-Carlo simulation.
Compensation expense for stock option awards is amortized on a straight-line basis over the awards’ vesting period. Compensation
expense includes the impact of forfeitures as they are incurred. The expected term of the stock options represents
the average period the stock options are expected to remain outstanding and is based on the expected term calculated using the approach
prescribed by the Securities and Exchange Commission's Staff Accounting Bulletin No. 110 for “plain vanilla”
options. The expected stock price volatility for the Company’s stock options was determined by using an average of the historical
volatilities of the Company and its industry peers. The Company will continue to analyze the stock price volatility and expected term
assumptions as more data for the Company’s common stock and exercise patterns become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estimated the fair value of employee
and non-employee stock options using the Black-Scholes option pricing model. The fair value of employee stock options is being amortized
on a straight-line basis over the requisite service periods of the respective awards. The fair value of employee stock options was estimated
using the following weighted-average assumptions:
Weighted-average assumptions of fair value of employee stock options
Year Ended March 31,
2022 2021
Fair value of the Company’s common stock on date of grant $ 4.60 $ 8.03
Expected term 6.00 6.00
Risk-free interest rate 1.60 0.5800
Dividend yield 0.00 0.00
Volatility 123.27 80.7
Fair value of options granted $ 4.03 $ 5.48 Share-based awards compensation expense is as follows:
Employee stock-based compensation expense
Year Ended March 31,
2022 2021
Cost of revenues $ – $ (27,000 )
Research and development – 26,000
Selling, general and administrative 382,000 372,000
Total stock-based compensation $ 382,000 $ 371,000 At March 31, 2022, there were unrecognized compensation
costs of $ 1,325,000 2.14 A tax benefit of $ 54,000 309,000 Stock-Based Award Activity Stock-based awards outstanding at March 31, 2022
under the various plans are as follows:
Schedule of stock-based awards outstanding by plan
Unvested
Plan Stock Options Restricted Stock Total
2006 Plan 2,787 – 2,787
2011 Plan 111,949 – 111,949
2016 Plan 221,497 – 221,497
2021 Plan 130,001 – 130,001
466,234 – 466,234
Stock-based awards available for grant as of March 31, 2022 982,105 Stock options award activity is as follows:
Schedule of option activity
Number of Weighted- Weighted- Aggregate
Outstanding at April 1, 2021 267,569 $ 25.16
Options granted 272,958 4.60
Options exercised (44,042 ) 4.38
Options forfeited (5,250 ) 6.89
Options expired (25,001 ) 84.83
Outstanding at March 31, 2022 466,234 $ 12.09 8.89 $ 0
Exercisable at March 31, 2022 115,144 $ 32.56 6.85 $ 0 The aggregate intrinsic value of stock
options is calculated as the difference between the exercise price of the underlying stock options and the fair value of the
Company’s common stock, or $ 4.01 7.43 Restricted stock award activity is as follows:
Schedule of unvested restricted stock activity
Number of Shares Weighted Average Award Date Fair Value per Share
Unvested restricted stock awards outstanding at April 1, 2021 833 $ 13.68
Restricted stock awards granted 1,596 3.05
Restricted stock awards vested (2,429 ) 6.70
Unvested restricted stock awards outstanding at March 31, 2022 – $ – The Company did not capitalize any cost associated with stock-based
compensation. The Company issues new shares of common stock
upon exercise of stock options or release of restricted stock awar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NOTE 15 – Income Taxes The Company has the following net deferred tax
assets:
Schedule of deferred tax assets
March 31,
2022 2021
Deferred tax assets:
Net operating loss carryforwards $ 28,224,000 $ 25,687,000
Research and development tax credit carryforwards 1,850,000 1,850,000
Stock-based compensation 309,000 3,120,000
Allowances and accruals 1,336,000 659,000
Other deferred tax assets – 398,000
Lease liability 63,000 78,000
Gross deferred tax assets $ 31,782,000 $ 31,792,000
Less valuation allowance (30,613,000 ) (31,528,000 )
Total deferred tax assets $ 1,169,000 $ 264,000
Deferred tax liabilities:
Fixed assets (17,000 ) (3,000 )
Prepaid expenses (260,000 ) (186,000 )
Right of Use asset (63,000 ) (75,000 )
Gross deferred tax liabilities (340,000 ) (264,000 )
Net deferred tax assets $ 829,000 $ – The income tax provision (benefit) is based on
the following loss before income taxes, which are from domestic sources and foreign loss before income taxes:
Income tax provision domestic and foreign
Year Ended March 31,
2022 2021
Domestic $ (3,516,000) $ (2,052,000)
Foreign (1,883,000) (1,467,000)
$ (5,399,000) $ (3,519,000) The Company’s income tax expense/(benefits)
consist of the following:
Schedule of income tax expense
Year Ended March 31,
2022 2021
Current:
State $ 8,000 $ 1,000
Foreign 469,000 941,000
Current Income Tax Expense 477,000 942,000
Deferred:
Federal – –
State – –
Foreign (809,000) –
Total deferred income tax $ (332,000) $ 942,000 A reconciliation of the statutory federal income
tax rate to the Company’s effective tax rate for continuing operations is as follows:
Reconciliation of federal income tax rate to effective rate
Year Ended March 31,
2022 2021
Expected federal statutory rate 21.0% 21.0%
State income taxes 5.7% 2.1%
Foreign earnings taxed at different rates 3.7% 3.6%
Foreign tax true-up – (12.4% )
Effect of permanent differences (3.0% ) (9.5% )
Effect of intercompany interest permanent differences (12.3% ) (17.9% )
True-up of state deferred assets (25.6% ) (120.7% )
Total effective rate (10.5% ) (133.8% )
Change in valuation allowance 16.7% 107.1%
Totals (6.2% ) (26.7% ) As of March 31, 2022, the Company had net
operating loss carryforwards for Federal, State and Foreign income tax purposes of approximately $ 115.3 44 541,000 As of March 31, 2022, the Company had
Federal and California research credit carryforwards of approximately $ 1 790,000 50,000 Section 382 of the Internal Revenue Code limits
the use of the Federal net operating losses in certain situations where changes occur in stock ownership of a company. If the Company
should have an ownership change of more than 50% of the value of the Company's capital stock, utilization of the carryforwards could be
restricted. The Company is not aware of any changes in ownership that would result in a change in control under Internal Revenue Code
section 382. The Company released the valuation allowance recorded
against its Mexico deferred tax assets as of March 31, 2022. Given its recent history of earnings, current earnings and anticipated future
earnings, the Company concluded that there is sufficient positive evidence available to reach a conclusion that the valuation allowance
is no longer needed in Mexico. The release of the valuation allowance resulted in the recognition of deferred tax assets of $829,000.
The Company, after considering all available evidence, fully reserved against all deferred tax assets in the U.S. and Netherlands since
it is more likely than not such benefits will not be realized in future periods. The Company will continue to evaluate its deferred tax
assets to determine whether any changes in circumstances could affect the realization of their future benefit. The Company has filed tax returns for federal,
state and foreign jurisdictions. The Company’s evaluation of uncertain tax matters was performed for tax years ended through March
31, 2022. Generally, the Company is subject to audit for the years ended March 31, 2021, 2020 and 2019. The Company has elected to retain
its existing accounting policy with respect to the treatment of interest and penalties attributable to income taxes and continues to reflect
interest and penalties attributable to income taxes, to the extent they arise, as a component of its income tax provision or benefit as
well as its outstanding income tax assets and liabilities. The Company believes that its income tax positions and deductions would be
sustained on audit and does not anticipate any adjustments to result in a material change to its financial pos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Mar. 31, 2022</t>
        </is>
      </c>
    </row>
    <row r="3">
      <c r="A3" s="3" t="inlineStr">
        <is>
          <t>Retirement Benefits [Abstract]</t>
        </is>
      </c>
      <c r="B3" s="4" t="inlineStr">
        <is>
          <t xml:space="preserve"> </t>
        </is>
      </c>
    </row>
    <row r="4">
      <c r="A4" s="4" t="inlineStr">
        <is>
          <t>Employee Benefit Plan</t>
        </is>
      </c>
      <c r="B4" s="4" t="inlineStr">
        <is>
          <t xml:space="preserve">NOTE 16 – Employee Benefit
Plan The Company has a program to contribute and administer
a qualified 401(k) plan. Under the 401(k) plan, the Company matches employee contributions to the plan up to 4% of the employee’s
salary. Company contributions to the plan amounted to an aggregate of $ 50,600 8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Mar. 31, 2022</t>
        </is>
      </c>
    </row>
    <row r="3">
      <c r="A3" s="3" t="inlineStr">
        <is>
          <t>Revenue from Contract with Customer [Abstract]</t>
        </is>
      </c>
      <c r="B3" s="4" t="inlineStr">
        <is>
          <t xml:space="preserve"> </t>
        </is>
      </c>
    </row>
    <row r="4">
      <c r="A4" s="4" t="inlineStr">
        <is>
          <t>Revenue Disaggregation</t>
        </is>
      </c>
      <c r="B4" s="4" t="inlineStr">
        <is>
          <t xml:space="preserve">NOTE 17 – Revenue Disaggregation The Company generates product revenues from products
which are sold into the human and animal healthcare markets, and the Company generates service revenues from laboratory testing services
which are provided to medical device manufacturers. The following table presents the Company’s disaggregated revenues
by source:
Disaggregated Revenue by Source
Year Ended March 31,
2022 2021
Product
Human Care $ 9,010,000 $ 15,317,000
Animal Care 3,169,000 3,200,000
Total Product Revenue 12,179,000 18,517,000
Service/Royalty 449,000 112,000
Total $ 12,628,000 $ 18,629,000 The following table shows the Company’s
revenues by geographic region:
Schedule of geographic sales
Year Ended March 31,
2022 2021
United States $ 3,807,000 $ 5,419,000
Latin America 2,095,000 5,976,000
Europe and Rest of the World 6,726,000 7,234,000
Total $ 12,628,000 $ 18,629,000 The Company’s service revenues in Latin
America amounted to $ 349,000 11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wholly-owned subsidiaries, Aquamed Technologies, Inc. (“Aquamed”), Oculus Technologies
of Mexico S.A. de C.V. (“OTM”), and Sonoma Pharmaceuticals Netherlands, B.V. (“SP Europe”). Aquamed has no current
operations. All significant intercompany accounts and transactions have been eliminated in consolidation. The functional currency for
the Company's wholly-owned subsidiaries incorporated outside the United States (“U.S.”) is denominated in local currency.
All intercompany transactions and balances have been eliminated in consolidation. </t>
        </is>
      </c>
    </row>
    <row r="5">
      <c r="A5" s="4" t="inlineStr">
        <is>
          <t>Basis of presentation</t>
        </is>
      </c>
      <c r="B5" s="4" t="inlineStr">
        <is>
          <t xml:space="preserve">Basis of presentation The accompanying consolidated
financial statements have been prepared by the Company pursuant to the rules and regulations of the U.S. Securities and Exchange Commission
("SEC") and are in conformity with U.S. generally accepted accounting principles ("GAAP"). The Company’s fiscal
year end is March 31. Unless otherwise stated, all years and dates refer to the fiscal year. </t>
        </is>
      </c>
    </row>
    <row r="6">
      <c r="A6" s="4" t="inlineStr">
        <is>
          <t>Cash and Cash Equivalents</t>
        </is>
      </c>
      <c r="B6" s="4" t="inlineStr">
        <is>
          <t xml:space="preserve">Cash and Cash Equivalents Cash and cash equivalents
include cash on hand and all highly liquid investments with an original maturity of three months or less when purchased. The Company’s
cash equivalents are held in prime money market investments with strong sponsor organizations which are monitored on a continuous basis.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fair value allocation of assets sold to Invekra, and the estimated amortization
periods of upfront product licensing fees received from customers. Periodically, the Company evaluates and adjusts estimates accordingly. </t>
        </is>
      </c>
    </row>
    <row r="8">
      <c r="A8" s="4" t="inlineStr">
        <is>
          <t>Revenue Recognition</t>
        </is>
      </c>
      <c r="B8" s="4" t="inlineStr">
        <is>
          <t xml:space="preserve">Revenue Recognition On April 1, 2018, the Company adopted Accounting
Standards Update ("ASU"), "Revenue from Contracts with Customers Topic 606” (“Topic 606”) using the modified
retrospective method. There was no material impact to the Company upon the adoption of Topic 606. Revenue is recognized when the Company
transfers promised goods or services to the customer, in an amount that reflects the consideration which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through sales of its products directly to end users and to distributors. The Company also sells products to a customer base, including
hospitals, medical centers, doctors, pharmacies, distributors and wholesalers. The Company also has entered into agreements to license
its technology and product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its sales to non-consignment distribution
channels, revenue is recognized when control of the product is transferred to the customer (i.e. when its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because the Company has a long history with its customers, the Company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depending on whether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year period as being a distinct service that Invekra can benefit from on its own and is
separately identifiable from any other promises within the contract. Given that the distinct service is not substantially the same as
other goods and services within the Invekra contract, the Company accounted for the distinct service as a performance obligation. Service revenue from testing contracts is recognized
as tests are completed and a final report is sent to the customer. </t>
        </is>
      </c>
    </row>
    <row r="9">
      <c r="A9" s="4" t="inlineStr">
        <is>
          <t>Concentration of Credit Risk and Major Customers</t>
        </is>
      </c>
      <c r="B9" s="4" t="inlineStr">
        <is>
          <t xml:space="preserve">Concentration of Credit Risk and Major Customers Financial instruments that potentially subject
the Company to concentration of credit risk consist principally of cash, cash equivalents and accounts receivable. Cash and cash equivalents
are maintained in financial institutions in the United States, Mexico and the Netherlands. The Company is exposed to credit risk in the
event of default by these financial institutions for amounts in excess of the Federal Deposit Insurance Corporation insured limits. Cash
and cash equivalents held in foreign banks are intentionally kept at minimal levels, and therefore have minimal credit risk associated
with them. The Company grants credit to its business customers,
which are primarily located in Mexico, Europe and the United States. Collateral is generally not required for trade receivables. The Company
maintains allowances for potential credit losses. At March 31, 2022, one customer represented 20% 15% 14% 17 16 14 10 17 21 32 15 </t>
        </is>
      </c>
    </row>
    <row r="10">
      <c r="A10" s="4" t="inlineStr">
        <is>
          <t>Accounts Receivable</t>
        </is>
      </c>
      <c r="B10" s="4" t="inlineStr">
        <is>
          <t xml:space="preserve">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at March 31, 2022 and 2021 in the amounts of $ 0 125,000 81,000 1,488,000 </t>
        </is>
      </c>
    </row>
    <row r="11">
      <c r="A11" s="4" t="inlineStr">
        <is>
          <t>Inventories</t>
        </is>
      </c>
      <c r="B11" s="4" t="inlineStr">
        <is>
          <t xml:space="preserve">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s of $218,000 $223,000 </t>
        </is>
      </c>
    </row>
    <row r="12">
      <c r="A12" s="4" t="inlineStr">
        <is>
          <t>Financial Assets and Liabilities</t>
        </is>
      </c>
      <c r="B12" s="4" t="inlineStr">
        <is>
          <t xml:space="preserve">Financial Assets and Liabilities Financial instruments, including cash and cash
equivalents, accounts receivable and accounts payable are carried at cost, which management believes approximates fair value due to the
short-term nature of these instruments.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 Level 3 – inputs that are unobservable
(for example cash flow modeling inputs based on assumptions)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March 31, 2022 and 2021, there were no </t>
        </is>
      </c>
    </row>
    <row r="13">
      <c r="A13" s="4" t="inlineStr">
        <is>
          <t>Property and Equipment</t>
        </is>
      </c>
      <c r="B13" s="4" t="inlineStr">
        <is>
          <t xml:space="preserve">Property and Equipment Property and equipment are stated at cost less
accumulated depreciation and amortization. Depreciation of property and equipment is computed using the straight-line method over the
estimated useful lives of the respective assets. Depreciation of leasehold improvements is computed using the straight-line method over
the lesser of the estimated useful life of the improvement or the remaining term of the lease. Estimated useful asset life by classification
is as follows:
Property and equipment estimated useful life
Years
Office equipment 3
Manufacturing, lab and other equipment 5
Furniture and fixtures 7 Upon retirement or sale, the cost and related
accumulated depreciation are removed from the consolidated balance sheet and the resulting gain or loss is reflected in operations. Maintenance
and repairs are charged to operations as incurred. </t>
        </is>
      </c>
    </row>
    <row r="14">
      <c r="A14" s="4" t="inlineStr">
        <is>
          <t>Impairment of Long-Lived Assets</t>
        </is>
      </c>
      <c r="B14" s="4" t="inlineStr">
        <is>
          <t xml:space="preserve">Impairment of Long-Lived Assets The Company periodically reviews the carrying
values of its long-lived assets when events or changes in circumstances would indicate that it is more likely than not that their carrying
values may exceed their realizable values, and records impairment charges when considered necessary. Specific potential indicators of
impairment include, but are not necessarily limited to:
· a significant decrease in the fair value of an asset;
· a significant change in the extent or manner in which an asset is used or a significant physical change in an asset;
· a significant adverse change in legal factors or in the business climate that affects the value of an asset;
· an adverse action or assessment by the U.S. Food and Drug Administration or another regulator; and
· an accumulation of costs significantly in excess of the amount originally expected to acquire or construct an asset; and operating or cash flow losses combined with a history of operating or cash flow losses or a projection or forecast that demonstrates continuing losses associated with an income-producing asset. When circumstances indicate that an impairment
may have occurred, the Company tests such assets for recoverability by comparing the estimated undiscounted future cash flows expected
to result from the use of such assets and their eventual disposition to their carrying amounts. In estimating these future cash flows,
assets and liabilities are grouped at the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will be recognized. The cash flow estimates
used in such calculations are based on estimates and assumptions, using all available information that management believes is reasonable. During the years ended March 31, 2022 and 2021,
the Company had noted no </t>
        </is>
      </c>
    </row>
    <row r="15">
      <c r="A15" s="4" t="inlineStr">
        <is>
          <t>Research and Development</t>
        </is>
      </c>
      <c r="B15" s="4" t="inlineStr">
        <is>
          <t xml:space="preserve">Research and Development Research and development expenses are charged
to operations as incurred and consists primarily of personnel expenses, clinical and regulatory services and supplies. For the years ended
March 31, 2022 and 2021, research and development expense amounted to $ 125,000 555,000 </t>
        </is>
      </c>
    </row>
    <row r="16">
      <c r="A16" s="4" t="inlineStr">
        <is>
          <t>Advertising Costs</t>
        </is>
      </c>
      <c r="B16" s="4" t="inlineStr">
        <is>
          <t xml:space="preserve">Advertising Costs Advertising costs are charged to operations as
incurred. Advertising costs amounted to $ 86,000 41,000 </t>
        </is>
      </c>
    </row>
    <row r="17">
      <c r="A17" s="4" t="inlineStr">
        <is>
          <t>Shipping and Handling Costs</t>
        </is>
      </c>
      <c r="B17" s="4" t="inlineStr">
        <is>
          <t xml:space="preserve">Shipping and Handling Costs The Company classifies amounts billed to customers
related to shipping and handling in sale transactions as product revenues. The corresponding shipping and handling costs incurred are
recorded in cost of product revenues. For the years ended March 31, 2022 and 2021, the Company recorded revenue related to shipping and
handling costs of $ 52,000 37,000 </t>
        </is>
      </c>
    </row>
    <row r="18">
      <c r="A18" s="4" t="inlineStr">
        <is>
          <t>Foreign Currency Reporting</t>
        </is>
      </c>
      <c r="B18" s="4" t="inlineStr">
        <is>
          <t xml:space="preserve">Foreign Currency Reporting The Company’s subsidiary, OTM, uses the
local currency (Mexican Pesos) as its functional currency and its subsidiary, SP Europe, uses the local currency (Euro) as its functional
currency. Assets and liabilities are translated at exchange rates in effect at the balance sheet date, and revenue and expense accounts
are translated at average exchange rates during the period. Resulting translation adjustments amounted to $ 267,000 1,031,000 Foreign currency transaction gains (losses) relate
primarily to trade payables and receivables and intercompany transactions between subsidiaries OTM and SP Europe. These transactions are
expected to be settled in the foreseeable future. The Company recorded foreign currency transaction losses of $ 579,000 690,000 </t>
        </is>
      </c>
    </row>
    <row r="19">
      <c r="A19" s="4" t="inlineStr">
        <is>
          <t>Stock-Based Compensation</t>
        </is>
      </c>
      <c r="B19" s="4" t="inlineStr">
        <is>
          <t xml:space="preserve">Stock-Based Compensation The Company accounts for share-based awards exchanged
for employee services at the estimated grant date fair value of the award. The Company estimates the fair value of employee stock option
awards using the Black-Scholes option pricing model. The Company amortizes the fair value of employee stock options on a straight-line
basis over the requisite service period of the awards. Compensation expense includes the impact of an forfeitures for all stock
options as incurre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t>
        </is>
      </c>
    </row>
    <row r="20">
      <c r="A20" s="4" t="inlineStr">
        <is>
          <t>Income Taxes</t>
        </is>
      </c>
      <c r="B20" s="4" t="inlineStr">
        <is>
          <t xml:space="preserve">Income Taxes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ax benefits claimed or expected to be claimed
on a tax return are recorded in the Company’s consolidated financial statements. A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Uncertain
tax positions have had no impact on the Company’s consolidated financial condition, results of comprehensive (loss) income or cash
flows. </t>
        </is>
      </c>
    </row>
    <row r="21">
      <c r="A21" s="4" t="inlineStr">
        <is>
          <t>Comprehensive Loss</t>
        </is>
      </c>
      <c r="B21" s="4" t="inlineStr">
        <is>
          <t xml:space="preserve">Comprehensive Loss Other comprehensive loss includes all changes
in stockholders’ equity during a period from non-owner sources and is reported in the consolidated statement of changes in stockholders’
equity. To date, other comprehensive loss consists of changes in accumulated foreign currency translation adjustments. Accumulated other
comprehensive losses at March 31, 2022 and 2021 were $ 4,312,000 4,579,000 </t>
        </is>
      </c>
    </row>
    <row r="22">
      <c r="A22" s="4" t="inlineStr">
        <is>
          <t>Net Income Loss per Share</t>
        </is>
      </c>
      <c r="B22" s="4" t="inlineStr">
        <is>
          <t xml:space="preserve">Net Income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Computation of earnings per share
For the Year Ended March 31,
(In thousands, except per share data) 2022 2021
Loss from continuing operations $ (5,086 ) $ (4,615 )
Income from discontinued operations – 665
Net loss $ (5,086 ) $ (3,950 )
Weighted-average shares outstanding: basic and diluted 2,653 1,996
Loss per share from continuing operations $ (1.92 ) $ (2.31 )
Income per share from discontinued operations – 0.33
Net loss per share: basic and diluted $ (1.92 ) $ (1.97 ) The computation of basic loss per share for the
years ended March 31, 2022 and 2021 excludes the potentially dilutive securities summarized in the table below because their inclusion
would be anti-dilutive.
Schedule of antidilutive shares
March 31,
(In thousands) 2022 2021
Common stock to be issued upon vesting of restricted stock units 1 1
Common stock to be issued upon exercise of options 466 268
Common stock to be issued upon exercise of warrants 108 119
Common stock to be issued upon conversion of Series C – –
Common stock to be issued upon exercise of common stock units (1) 46 46
621 434
(1) Consists of 30,668 restricted stock units and warrants to purchase 15,332 shares of common stock </t>
        </is>
      </c>
    </row>
    <row r="23">
      <c r="A23" s="4" t="inlineStr">
        <is>
          <t>Common Stock Purchase Warrants and Other Derivative Financial Instruments</t>
        </is>
      </c>
      <c r="B23" s="4" t="inlineStr">
        <is>
          <t xml:space="preserve">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 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other than certain warrants that contained
reset provisions and certain warrants that required net-cash settlement that the Company classified as derivative liabilities. The company
currently does not have any active derivative financial instruments. </t>
        </is>
      </c>
    </row>
    <row r="24">
      <c r="A24" s="4" t="inlineStr">
        <is>
          <t>Preferred Stock</t>
        </is>
      </c>
      <c r="B24" s="4" t="inlineStr">
        <is>
          <t xml:space="preserve">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 </t>
        </is>
      </c>
    </row>
    <row r="25">
      <c r="A25" s="4" t="inlineStr">
        <is>
          <t>Subsequent Events</t>
        </is>
      </c>
      <c r="B25" s="4" t="inlineStr">
        <is>
          <t xml:space="preserve">Subsequent Events Management has evaluated subsequent events or
transactions occurring through the date these consolidated financial statements were issued. </t>
        </is>
      </c>
    </row>
    <row r="26">
      <c r="A26" s="4" t="inlineStr">
        <is>
          <t>Recent Accounting Standards</t>
        </is>
      </c>
      <c r="B26" s="4" t="inlineStr">
        <is>
          <t xml:space="preserve">Recent Accounting Standards The Company has evaluated all the recent accounting
standards and determined that none of them are material to i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Property and equipment estimated useful life</t>
        </is>
      </c>
      <c r="B4" s="4" t="inlineStr">
        <is>
          <t xml:space="preserve">Property and equipment estimated useful life
Years
Office equipment 3
Manufacturing, lab and other equipment 5
Furniture and fixtures 7 </t>
        </is>
      </c>
    </row>
    <row r="5">
      <c r="A5" s="4" t="inlineStr">
        <is>
          <t>Computation of earnings per share</t>
        </is>
      </c>
      <c r="B5" s="4" t="inlineStr">
        <is>
          <t>Computation of earnings per share
For the Year Ended March 31,
(In thousands, except per share data) 2022 2021
Loss from continuing operations $ (5,086 ) $ (4,615 )
Income from discontinued operations – 665
Net loss $ (5,086 ) $ (3,950 )
Weighted-average shares outstanding: basic and diluted 2,653 1,996
Loss per share from continuing operations $ (1.92 ) $ (2.31 )
Income per share from discontinued operations – 0.33
Net loss per share: basic and diluted $ (1.92 ) $ (1.97 )</t>
        </is>
      </c>
    </row>
    <row r="6">
      <c r="A6" s="4" t="inlineStr">
        <is>
          <t>Schedule of antidilutive shares</t>
        </is>
      </c>
      <c r="B6" s="4" t="inlineStr">
        <is>
          <t>Schedule of antidilutive shares
March 31,
(In thousands) 2022 2021
Common stock to be issued upon vesting of restricted stock units 1 1
Common stock to be issued upon exercise of options 466 268
Common stock to be issued upon exercise of warrants 108 119
Common stock to be issued upon conversion of Series C – –
Common stock to be issued upon exercise of common stock units (1) 46 46
621 434
(1) Consists of 30,668 restricted stock units and warrants to purchase 15,332 shares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ale of Assets – Discontinued Operations (Tables)</t>
        </is>
      </c>
      <c r="B1" s="2" t="inlineStr">
        <is>
          <t>12 Months Ended</t>
        </is>
      </c>
    </row>
    <row r="2">
      <c r="B2" s="2" t="inlineStr">
        <is>
          <t>Mar. 31, 2022</t>
        </is>
      </c>
    </row>
    <row r="3">
      <c r="A3" s="3" t="inlineStr">
        <is>
          <t>Discontinued Operations and Disposal Groups [Abstract]</t>
        </is>
      </c>
      <c r="B3" s="4" t="inlineStr">
        <is>
          <t xml:space="preserve"> </t>
        </is>
      </c>
    </row>
    <row r="4">
      <c r="A4" s="4" t="inlineStr">
        <is>
          <t>Schedule of allocation of sale price</t>
        </is>
      </c>
      <c r="B4" s="4" t="inlineStr">
        <is>
          <t xml:space="preserve">Schedule of allocation of sale price
Customer base $ 850,000
Less: Funds remaining in escrow (60,000 )
Less: Services due from buyer (100,000 )
Less: Working capital adjustment (80,000 )
Total proceeds $ 610,000 </t>
        </is>
      </c>
    </row>
    <row r="5">
      <c r="A5" s="4" t="inlineStr">
        <is>
          <t>Assets and liabilities of disposal group</t>
        </is>
      </c>
      <c r="B5" s="4" t="inlineStr">
        <is>
          <t xml:space="preserve">Assets and liabilities of disposal group
Year ended March 31,
2022 2021
Revenues $ – $ 214,000
Cost of revenues – 53,000
Selling general and administrative expenses – 38,000
Income from discontinued operations before tax – 123,000
Gain on disposal of discontinued operations before income taxes – 770,000
Total income from discontinued operations, before tax – 893,000
Income Tax benefit (expense) – (228,000 )
Income from discontinued operations, net of tax $ – $ 66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Mar. 31, 2022</t>
        </is>
      </c>
    </row>
    <row r="3">
      <c r="A3" s="3" t="inlineStr">
        <is>
          <t>Receivables [Abstract]</t>
        </is>
      </c>
      <c r="B3" s="4" t="inlineStr">
        <is>
          <t xml:space="preserve"> </t>
        </is>
      </c>
    </row>
    <row r="4">
      <c r="A4" s="4" t="inlineStr">
        <is>
          <t>Accounts receivable</t>
        </is>
      </c>
      <c r="B4" s="4" t="inlineStr">
        <is>
          <t xml:space="preserve">Accounts receivable
March 31,
2022 2021
Accounts receivable $ 2,488,000 $ 4,419,000
Less: allowance for doubtful accounts – (125,000 )
Less: discounts, rebates, distributor fees and returns (81,000 ) (1,488,000 )
Accounts receivable, net $ 2,407,000 $ 2,806,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2</t>
        </is>
      </c>
    </row>
    <row r="3">
      <c r="A3" s="3" t="inlineStr">
        <is>
          <t>Inventory Disclosure [Abstract]</t>
        </is>
      </c>
      <c r="B3" s="4" t="inlineStr">
        <is>
          <t xml:space="preserve"> </t>
        </is>
      </c>
    </row>
    <row r="4">
      <c r="A4" s="4" t="inlineStr">
        <is>
          <t>Schedule of inventories</t>
        </is>
      </c>
      <c r="B4" s="4" t="inlineStr">
        <is>
          <t xml:space="preserve">Schedule of inventories
March 31,
2022 2021
Raw materials $ 1,626,000 $ 1,670,000
Finished goods 1,037,000 860,000
Inventories, net $ 2,663,000 $ 2,53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Mar.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March 31,
2022 2021
Prepaid insurance $ 755,000 $ 705,000
Tax prepaid to Mexican tax authorities 2,371,000 1,850,000
Other prepaid expenses and other current assets 620,000 663,000
Total prepaid expenses and other current assets $ 3,746,000 $ 3,21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4" t="inlineStr">
        <is>
          <t>Common stock par value</t>
        </is>
      </c>
      <c r="B2" s="7" t="n">
        <v>0.0001</v>
      </c>
      <c r="C2" s="7" t="n">
        <v>0.0001</v>
      </c>
    </row>
    <row r="3">
      <c r="A3" s="4" t="inlineStr">
        <is>
          <t>Common stock shares authorized</t>
        </is>
      </c>
      <c r="B3" s="6" t="n">
        <v>24000000</v>
      </c>
      <c r="C3" s="6" t="n">
        <v>24000000</v>
      </c>
    </row>
    <row r="4">
      <c r="A4" s="4" t="inlineStr">
        <is>
          <t>Common stock shares issued</t>
        </is>
      </c>
      <c r="B4" s="6" t="n">
        <v>3100937</v>
      </c>
      <c r="C4" s="6" t="n">
        <v>2092909</v>
      </c>
    </row>
    <row r="5">
      <c r="A5" s="4" t="inlineStr">
        <is>
          <t>Common stock shares outstanding</t>
        </is>
      </c>
      <c r="B5" s="6" t="n">
        <v>3100937</v>
      </c>
      <c r="C5" s="6" t="n">
        <v>2092909</v>
      </c>
    </row>
    <row r="6">
      <c r="A6" s="4" t="inlineStr">
        <is>
          <t>Convertible Preferred Stock [Member]</t>
        </is>
      </c>
      <c r="B6" s="4" t="inlineStr">
        <is>
          <t xml:space="preserve"> </t>
        </is>
      </c>
      <c r="C6" s="4" t="inlineStr">
        <is>
          <t xml:space="preserve"> </t>
        </is>
      </c>
    </row>
    <row r="7">
      <c r="A7" s="4" t="inlineStr">
        <is>
          <t>Convertible preferred stock par value</t>
        </is>
      </c>
      <c r="B7" s="7" t="n">
        <v>0.0001</v>
      </c>
      <c r="C7" s="7" t="n">
        <v>0.0001</v>
      </c>
    </row>
    <row r="8">
      <c r="A8" s="4" t="inlineStr">
        <is>
          <t>Convertible preferred stock shares authorized</t>
        </is>
      </c>
      <c r="B8" s="6" t="n">
        <v>714286</v>
      </c>
      <c r="C8" s="6" t="n">
        <v>714286</v>
      </c>
    </row>
    <row r="9">
      <c r="A9" s="4" t="inlineStr">
        <is>
          <t>Convertible preferred stock shares issued</t>
        </is>
      </c>
      <c r="B9" s="6" t="n">
        <v>0</v>
      </c>
      <c r="C9" s="6" t="n">
        <v>0</v>
      </c>
    </row>
    <row r="10">
      <c r="A10" s="4" t="inlineStr">
        <is>
          <t>Convertible 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2022 2021
Manufacturing, lab, and other equipment $ 1,281,000 $ 1,170,000
Office equipment 139,000 109,000
Furniture and fixtures 108,000 66,000
Leasehold improvements 503,000 486,000
Property and equipment, gross 2,031,000 1,831,000
Less: accumulated depreciation and amortization (1,711,000 ) (1,471,000 )
Property and equipment, net $ 320,000 $ 36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r. 31, 2022</t>
        </is>
      </c>
    </row>
    <row r="3">
      <c r="A3" s="3" t="inlineStr">
        <is>
          <t>Payables and Accruals [Abstract]</t>
        </is>
      </c>
      <c r="B3" s="4" t="inlineStr">
        <is>
          <t xml:space="preserve"> </t>
        </is>
      </c>
    </row>
    <row r="4">
      <c r="A4" s="4" t="inlineStr">
        <is>
          <t>Schedule of accrued expenses and other current liabilities</t>
        </is>
      </c>
      <c r="B4" s="4" t="inlineStr">
        <is>
          <t xml:space="preserve">Schedule of accrued expenses and other current liabilities
March 31,
2022 2021
Salaries and related costs $ 1,059,000 $ 787,000
Other 784,000 367,000
Accrued expenses and other current liabilities $ 1,843,000 $ 1,15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Mar. 31, 2022</t>
        </is>
      </c>
    </row>
    <row r="3">
      <c r="A3" s="3" t="inlineStr">
        <is>
          <t>Leases</t>
        </is>
      </c>
      <c r="B3" s="4" t="inlineStr">
        <is>
          <t xml:space="preserve"> </t>
        </is>
      </c>
    </row>
    <row r="4">
      <c r="A4" s="4" t="inlineStr">
        <is>
          <t>Lease cost information</t>
        </is>
      </c>
      <c r="B4" s="4" t="inlineStr">
        <is>
          <t xml:space="preserve">Lease cost information
March 31, March 31,
2022 2021
Operating leases:
Operating lease right-of-use assets $ 559,000 $ 769,000
Operating lease liabilities – current 250,000 240,000
Operating lease liabilities – non-current 309,000 529,000 Other information related to leases is presented below:
Year ended March 31, 2022 Year ended
Lease cost
Operating lease cost $ 367,000 $ 435,000
As of March 31, 2022
Other information:
Operating cash flows from operating leases $ (223,000 ) $ (215,000 )
Weighted-average remaining lease term – operating leases (in months) 27.3 37.7
Weighted-average discount rate – operating leases 6.00 6.00 </t>
        </is>
      </c>
    </row>
    <row r="5">
      <c r="A5" s="4" t="inlineStr">
        <is>
          <t>Schedule of minimum operating lease liabilities</t>
        </is>
      </c>
      <c r="B5" s="4" t="inlineStr">
        <is>
          <t xml:space="preserve">Schedule of minimum operating lease liabilities
For Years Ending March 31,
2023 297,000
2024 210,000
2025 106,000
Thereafter 14,000
Total future minimum lease payments, undiscounted 627,000
Less: imputed interest (68,000 )
Total lease liability $ 559,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Mar. 31, 2022</t>
        </is>
      </c>
    </row>
    <row r="3">
      <c r="A3" s="3" t="inlineStr">
        <is>
          <t>Share-Based Payment Arrangement [Abstract]</t>
        </is>
      </c>
      <c r="B3" s="4" t="inlineStr">
        <is>
          <t xml:space="preserve"> </t>
        </is>
      </c>
    </row>
    <row r="4">
      <c r="A4" s="4" t="inlineStr">
        <is>
          <t>Weighted-average assumptions of fair value of employee stock options</t>
        </is>
      </c>
      <c r="B4" s="4" t="inlineStr">
        <is>
          <t xml:space="preserve">Weighted-average assumptions of fair value of employee stock options
Year Ended March 31,
2022 2021
Fair value of the Company’s common stock on date of grant $ 4.60 $ 8.03
Expected term 6.00 6.00
Risk-free interest rate 1.60 0.5800
Dividend yield 0.00 0.00
Volatility 123.27 80.7
Fair value of options granted $ 4.03 $ 5.48 </t>
        </is>
      </c>
    </row>
    <row r="5">
      <c r="A5" s="4" t="inlineStr">
        <is>
          <t>Employee stock-based compensation expense</t>
        </is>
      </c>
      <c r="B5" s="4" t="inlineStr">
        <is>
          <t xml:space="preserve">Employee stock-based compensation expense
Year Ended March 31,
2022 2021
Cost of revenues $ – $ (27,000 )
Research and development – 26,000
Selling, general and administrative 382,000 372,000
Total stock-based compensation $ 382,000 $ 371,000 </t>
        </is>
      </c>
    </row>
    <row r="6">
      <c r="A6" s="4" t="inlineStr">
        <is>
          <t>Schedule of stock-based awards outstanding by plan</t>
        </is>
      </c>
      <c r="B6" s="4" t="inlineStr">
        <is>
          <t xml:space="preserve">Schedule of stock-based awards outstanding by plan
Unvested
Plan Stock Options Restricted Stock Total
2006 Plan 2,787 – 2,787
2011 Plan 111,949 – 111,949
2016 Plan 221,497 – 221,497
2021 Plan 130,001 – 130,001
466,234 – 466,234
Stock-based awards available for grant as of March 31, 2022 982,105 </t>
        </is>
      </c>
    </row>
    <row r="7">
      <c r="A7" s="4" t="inlineStr">
        <is>
          <t>Schedule of option activity</t>
        </is>
      </c>
      <c r="B7" s="4" t="inlineStr">
        <is>
          <t xml:space="preserve">Schedule of option activity
Number of Weighted- Weighted- Aggregate
Outstanding at April 1, 2021 267,569 $ 25.16
Options granted 272,958 4.60
Options exercised (44,042 ) 4.38
Options forfeited (5,250 ) 6.89
Options expired (25,001 ) 84.83
Outstanding at March 31, 2022 466,234 $ 12.09 8.89 $ 0
Exercisable at March 31, 2022 115,144 $ 32.56 6.85 $ 0 </t>
        </is>
      </c>
    </row>
    <row r="8">
      <c r="A8" s="4" t="inlineStr">
        <is>
          <t>Schedule of unvested restricted stock activity</t>
        </is>
      </c>
      <c r="B8" s="4" t="inlineStr">
        <is>
          <t xml:space="preserve">Schedule of unvested restricted stock activity
Number of Shares Weighted Average Award Date Fair Value per Share
Unvested restricted stock awards outstanding at April 1, 2021 833 $ 13.68
Restricted stock awards granted 1,596 3.05
Restricted stock awards vested (2,429 ) 6.70
Unvested restricted stock awards outstanding at March 31, 2022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deferred tax assets</t>
        </is>
      </c>
      <c r="B4" s="4" t="inlineStr">
        <is>
          <t xml:space="preserve">Schedule of deferred tax assets
March 31,
2022 2021
Deferred tax assets:
Net operating loss carryforwards $ 28,224,000 $ 25,687,000
Research and development tax credit carryforwards 1,850,000 1,850,000
Stock-based compensation 309,000 3,120,000
Allowances and accruals 1,336,000 659,000
Other deferred tax assets – 398,000
Lease liability 63,000 78,000
Gross deferred tax assets $ 31,782,000 $ 31,792,000
Less valuation allowance (30,613,000 ) (31,528,000 )
Total deferred tax assets $ 1,169,000 $ 264,000
Deferred tax liabilities:
Fixed assets (17,000 ) (3,000 )
Prepaid expenses (260,000 ) (186,000 )
Right of Use asset (63,000 ) (75,000 )
Gross deferred tax liabilities (340,000 ) (264,000 )
Net deferred tax assets $ 829,000 $ – </t>
        </is>
      </c>
    </row>
    <row r="5">
      <c r="A5" s="4" t="inlineStr">
        <is>
          <t>Income tax provision domestic and foreign</t>
        </is>
      </c>
      <c r="B5" s="4" t="inlineStr">
        <is>
          <t xml:space="preserve">Income tax provision domestic and foreign
Year Ended March 31,
2022 2021
Domestic $ (3,516,000) $ (2,052,000)
Foreign (1,883,000) (1,467,000)
$ (5,399,000) $ (3,519,000) </t>
        </is>
      </c>
    </row>
    <row r="6">
      <c r="A6" s="4" t="inlineStr">
        <is>
          <t>Schedule of income tax expense</t>
        </is>
      </c>
      <c r="B6" s="4" t="inlineStr">
        <is>
          <t xml:space="preserve">Schedule of income tax expense
Year Ended March 31,
2022 2021
Current:
State $ 8,000 $ 1,000
Foreign 469,000 941,000
Current Income Tax Expense 477,000 942,000
Deferred:
Federal – –
State – –
Foreign (809,000) –
Total deferred income tax $ (332,000) $ 942,000 </t>
        </is>
      </c>
    </row>
    <row r="7">
      <c r="A7" s="4" t="inlineStr">
        <is>
          <t>Reconciliation of federal income tax rate to effective rate</t>
        </is>
      </c>
      <c r="B7" s="4" t="inlineStr">
        <is>
          <t>Reconciliation of federal income tax rate to effective rate
Year Ended March 31,
2022 2021
Expected federal statutory rate 21.0% 21.0%
State income taxes 5.7% 2.1%
Foreign earnings taxed at different rates 3.7% 3.6%
Foreign tax true-up – (12.4% )
Effect of permanent differences (3.0% ) (9.5% )
Effect of intercompany interest permanent differences (12.3% ) (17.9% )
True-up of state deferred assets (25.6% ) (120.7% )
Total effective rate (10.5% ) (133.8% )
Change in valuation allowance 16.7% 107.1%
Totals (6.2% ) (2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Mar. 31, 2022</t>
        </is>
      </c>
    </row>
    <row r="3">
      <c r="A3" s="3" t="inlineStr">
        <is>
          <t>Revenue from Contract with Customer [Abstract]</t>
        </is>
      </c>
      <c r="B3" s="4" t="inlineStr">
        <is>
          <t xml:space="preserve"> </t>
        </is>
      </c>
    </row>
    <row r="4">
      <c r="A4" s="4" t="inlineStr">
        <is>
          <t>Disaggregated Revenue by Source</t>
        </is>
      </c>
      <c r="B4" s="4" t="inlineStr">
        <is>
          <t xml:space="preserve">Disaggregated Revenue by Source
Year Ended March 31,
2022 2021
Product
Human Care $ 9,010,000 $ 15,317,000
Animal Care 3,169,000 3,200,000
Total Product Revenue 12,179,000 18,517,000
Service/Royalty 449,000 112,000
Total $ 12,628,000 $ 18,629,000 </t>
        </is>
      </c>
    </row>
    <row r="5">
      <c r="A5" s="4" t="inlineStr">
        <is>
          <t>Schedule of geographic sales</t>
        </is>
      </c>
      <c r="B5" s="4" t="inlineStr">
        <is>
          <t xml:space="preserve">Schedule of geographic sales
Year Ended March 31,
2022 2021
United States $ 3,807,000 $ 5,419,000
Latin America 2,095,000 5,976,000
Europe and Rest of the World 6,726,000 7,234,000
Total $ 12,628,000 $ 18,629,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Financial Condition (Details Narrative) - USD ($)</t>
        </is>
      </c>
      <c r="B1" s="2" t="inlineStr">
        <is>
          <t>12 Months Ended</t>
        </is>
      </c>
    </row>
    <row r="2">
      <c r="B2" s="2" t="inlineStr">
        <is>
          <t>Mar. 31, 2022</t>
        </is>
      </c>
      <c r="C2" s="2" t="inlineStr">
        <is>
          <t>Mar. 31,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5086000</v>
      </c>
      <c r="C4" s="5" t="n">
        <v>3950000</v>
      </c>
    </row>
    <row r="5">
      <c r="A5" s="4" t="inlineStr">
        <is>
          <t>Accumulated deficit</t>
        </is>
      </c>
      <c r="B5" s="6" t="n">
        <v>184363000</v>
      </c>
      <c r="C5" s="6" t="n">
        <v>179277000</v>
      </c>
    </row>
    <row r="6">
      <c r="A6" s="4" t="inlineStr">
        <is>
          <t>Working capital</t>
        </is>
      </c>
      <c r="B6" s="5" t="n">
        <v>10611000</v>
      </c>
      <c r="C6" s="5" t="n">
        <v>890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Details-Useful lives)</t>
        </is>
      </c>
      <c r="B1" s="2" t="inlineStr">
        <is>
          <t>12 Months Ended</t>
        </is>
      </c>
    </row>
    <row r="2">
      <c r="B2" s="2" t="inlineStr">
        <is>
          <t>Mar. 31, 2022</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Useful asset life</t>
        </is>
      </c>
      <c r="B5" s="4" t="inlineStr">
        <is>
          <t>3 years</t>
        </is>
      </c>
    </row>
    <row r="6">
      <c r="A6" s="4" t="inlineStr">
        <is>
          <t>Machinery and Equipment [Member]</t>
        </is>
      </c>
      <c r="B6" s="4" t="inlineStr">
        <is>
          <t xml:space="preserve"> </t>
        </is>
      </c>
    </row>
    <row r="7">
      <c r="A7" s="3" t="inlineStr">
        <is>
          <t>Property, Plant and Equipment [Line Items]</t>
        </is>
      </c>
      <c r="B7" s="4" t="inlineStr">
        <is>
          <t xml:space="preserve"> </t>
        </is>
      </c>
    </row>
    <row r="8">
      <c r="A8" s="4" t="inlineStr">
        <is>
          <t>Useful asset life</t>
        </is>
      </c>
      <c r="B8" s="4" t="inlineStr">
        <is>
          <t>5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Useful asset life</t>
        </is>
      </c>
      <c r="B11"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Earnings per share) - USD ($)</t>
        </is>
      </c>
      <c r="B1" s="2" t="inlineStr">
        <is>
          <t>12 Months Ended</t>
        </is>
      </c>
    </row>
    <row r="2">
      <c r="B2" s="2" t="inlineStr">
        <is>
          <t>Mar. 31, 2022</t>
        </is>
      </c>
      <c r="C2" s="2" t="inlineStr">
        <is>
          <t>Mar. 31, 2021</t>
        </is>
      </c>
    </row>
    <row r="3">
      <c r="A3" s="3" t="inlineStr">
        <is>
          <t>Accounting Policies [Abstract]</t>
        </is>
      </c>
      <c r="B3" s="4" t="inlineStr">
        <is>
          <t xml:space="preserve"> </t>
        </is>
      </c>
      <c r="C3" s="4" t="inlineStr">
        <is>
          <t xml:space="preserve"> </t>
        </is>
      </c>
    </row>
    <row r="4">
      <c r="A4" s="4" t="inlineStr">
        <is>
          <t>Loss from continuing operations</t>
        </is>
      </c>
      <c r="B4" s="5" t="n">
        <v>-5086000</v>
      </c>
      <c r="C4" s="5" t="n">
        <v>-4615000</v>
      </c>
    </row>
    <row r="5">
      <c r="A5" s="4" t="inlineStr">
        <is>
          <t>Income from discontinued operations</t>
        </is>
      </c>
      <c r="B5" s="6" t="n">
        <v>0</v>
      </c>
      <c r="C5" s="6" t="n">
        <v>665000</v>
      </c>
    </row>
    <row r="6">
      <c r="A6" s="4" t="inlineStr">
        <is>
          <t>Net loss</t>
        </is>
      </c>
      <c r="B6" s="5" t="n">
        <v>-5086000</v>
      </c>
      <c r="C6" s="5" t="n">
        <v>-3950000</v>
      </c>
    </row>
    <row r="7">
      <c r="A7" s="4" t="inlineStr">
        <is>
          <t>Weighted-average shares outstanding: basic and diluted</t>
        </is>
      </c>
      <c r="B7" s="6" t="n">
        <v>2653000</v>
      </c>
      <c r="C7" s="6" t="n">
        <v>1996000</v>
      </c>
    </row>
    <row r="8">
      <c r="A8" s="4" t="inlineStr">
        <is>
          <t>Loss per share from continuing operations</t>
        </is>
      </c>
      <c r="B8" s="8" t="n">
        <v>-1.92</v>
      </c>
      <c r="C8" s="8" t="n">
        <v>-2.31</v>
      </c>
    </row>
    <row r="9">
      <c r="A9" s="4" t="inlineStr">
        <is>
          <t>Income per share from discontinued operations</t>
        </is>
      </c>
      <c r="B9" s="6" t="n">
        <v>0</v>
      </c>
      <c r="C9" s="9" t="n">
        <v>0.33</v>
      </c>
    </row>
    <row r="10">
      <c r="A10" s="4" t="inlineStr">
        <is>
          <t>Net loss per share: basic and diluted</t>
        </is>
      </c>
      <c r="B10" s="8" t="n">
        <v>-1.92</v>
      </c>
      <c r="C10" s="8" t="n">
        <v>-1.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Antidilutive shares) - shares shares in Thousands</t>
        </is>
      </c>
      <c r="C1" s="2" t="inlineStr">
        <is>
          <t>12 Months Ended</t>
        </is>
      </c>
    </row>
    <row r="2">
      <c r="C2" s="2" t="inlineStr">
        <is>
          <t>Mar. 31, 2022</t>
        </is>
      </c>
      <c r="D2" s="2" t="inlineStr">
        <is>
          <t>Mar. 31, 2021</t>
        </is>
      </c>
    </row>
    <row r="3">
      <c r="A3" s="3" t="inlineStr">
        <is>
          <t>Antidilutive Securities Excluded from Computation of Earnings Per Share [Line Items]</t>
        </is>
      </c>
      <c r="C3" s="4" t="inlineStr">
        <is>
          <t xml:space="preserve"> </t>
        </is>
      </c>
      <c r="D3" s="4" t="inlineStr">
        <is>
          <t xml:space="preserve"> </t>
        </is>
      </c>
    </row>
    <row r="4">
      <c r="A4" s="4" t="inlineStr">
        <is>
          <t>Antidilutive shares</t>
        </is>
      </c>
      <c r="C4" s="6" t="n">
        <v>621</v>
      </c>
      <c r="D4" s="6" t="n">
        <v>434</v>
      </c>
    </row>
    <row r="5">
      <c r="A5" s="4" t="inlineStr">
        <is>
          <t>Restricted Stock Units (RSUs)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ive shares</t>
        </is>
      </c>
      <c r="C7" s="6" t="n">
        <v>1</v>
      </c>
      <c r="D7" s="6" t="n">
        <v>1</v>
      </c>
    </row>
    <row r="8">
      <c r="A8" s="4" t="inlineStr">
        <is>
          <t>Equity Option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ive shares</t>
        </is>
      </c>
      <c r="C10" s="6" t="n">
        <v>466</v>
      </c>
      <c r="D10" s="6" t="n">
        <v>268</v>
      </c>
    </row>
    <row r="11">
      <c r="A11" s="4" t="inlineStr">
        <is>
          <t>Warrant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ive shares</t>
        </is>
      </c>
      <c r="C13" s="6" t="n">
        <v>108</v>
      </c>
      <c r="D13" s="6" t="n">
        <v>119</v>
      </c>
    </row>
    <row r="14">
      <c r="A14" s="4" t="inlineStr">
        <is>
          <t>Series C Preferred Stock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Antidilutive shares</t>
        </is>
      </c>
      <c r="C16" s="6" t="n">
        <v>0</v>
      </c>
      <c r="D16" s="6" t="n">
        <v>0</v>
      </c>
    </row>
    <row r="17">
      <c r="A17" s="4" t="inlineStr">
        <is>
          <t>Common Stock Units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Antidilutive shares</t>
        </is>
      </c>
      <c r="B19" s="4" t="inlineStr">
        <is>
          <t>[1]</t>
        </is>
      </c>
      <c r="C19" s="6" t="n">
        <v>46</v>
      </c>
      <c r="D19" s="6" t="n">
        <v>46</v>
      </c>
    </row>
    <row r="20"/>
    <row r="21">
      <c r="A21" s="4" t="inlineStr">
        <is>
          <t>[1]Consists of 30,668 restricted stock units and warrants to purchase 15,332 shares of common stock</t>
        </is>
      </c>
    </row>
  </sheetData>
  <mergeCells count="4">
    <mergeCell ref="A1:B2"/>
    <mergeCell ref="C1:D1"/>
    <mergeCell ref="A20:C20"/>
    <mergeCell ref="A21:C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Loss) Income - USD ($)</t>
        </is>
      </c>
      <c r="B1" s="2" t="inlineStr">
        <is>
          <t>12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s</t>
        </is>
      </c>
      <c r="B4" s="5" t="n">
        <v>12628000</v>
      </c>
      <c r="C4" s="5" t="n">
        <v>18629000</v>
      </c>
    </row>
    <row r="5">
      <c r="A5" s="4" t="inlineStr">
        <is>
          <t>Cost of revenues</t>
        </is>
      </c>
      <c r="B5" s="6" t="n">
        <v>8635000</v>
      </c>
      <c r="C5" s="6" t="n">
        <v>12070000</v>
      </c>
    </row>
    <row r="6">
      <c r="A6" s="4" t="inlineStr">
        <is>
          <t>Gross profit</t>
        </is>
      </c>
      <c r="B6" s="6" t="n">
        <v>3993000</v>
      </c>
      <c r="C6" s="6" t="n">
        <v>6559000</v>
      </c>
    </row>
    <row r="7">
      <c r="A7" s="3" t="inlineStr">
        <is>
          <t>Operating expenses</t>
        </is>
      </c>
      <c r="B7" s="4" t="inlineStr">
        <is>
          <t xml:space="preserve"> </t>
        </is>
      </c>
      <c r="C7" s="4" t="inlineStr">
        <is>
          <t xml:space="preserve"> </t>
        </is>
      </c>
    </row>
    <row r="8">
      <c r="A8" s="4" t="inlineStr">
        <is>
          <t>Research and development</t>
        </is>
      </c>
      <c r="B8" s="6" t="n">
        <v>125000</v>
      </c>
      <c r="C8" s="6" t="n">
        <v>555000</v>
      </c>
    </row>
    <row r="9">
      <c r="A9" s="4" t="inlineStr">
        <is>
          <t>Selling, general and administrative</t>
        </is>
      </c>
      <c r="B9" s="6" t="n">
        <v>9755000</v>
      </c>
      <c r="C9" s="6" t="n">
        <v>9453000</v>
      </c>
    </row>
    <row r="10">
      <c r="A10" s="4" t="inlineStr">
        <is>
          <t>Total operating expenses</t>
        </is>
      </c>
      <c r="B10" s="6" t="n">
        <v>9880000</v>
      </c>
      <c r="C10" s="6" t="n">
        <v>10008000</v>
      </c>
    </row>
    <row r="11">
      <c r="A11" s="4" t="inlineStr">
        <is>
          <t>Loss from operations</t>
        </is>
      </c>
      <c r="B11" s="6" t="n">
        <v>-5887000</v>
      </c>
      <c r="C11" s="6" t="n">
        <v>-3449000</v>
      </c>
    </row>
    <row r="12">
      <c r="A12" s="4" t="inlineStr">
        <is>
          <t>Interest income (expense), net</t>
        </is>
      </c>
      <c r="B12" s="6" t="n">
        <v>-10000</v>
      </c>
      <c r="C12" s="6" t="n">
        <v>4000</v>
      </c>
    </row>
    <row r="13">
      <c r="A13" s="4" t="inlineStr">
        <is>
          <t>Forgiveness of PPP Loan</t>
        </is>
      </c>
      <c r="B13" s="6" t="n">
        <v>723000</v>
      </c>
      <c r="C13" s="4" t="inlineStr">
        <is>
          <t xml:space="preserve"> </t>
        </is>
      </c>
    </row>
    <row r="14">
      <c r="A14" s="4" t="inlineStr">
        <is>
          <t>Other expense, net</t>
        </is>
      </c>
      <c r="B14" s="6" t="n">
        <v>-394000</v>
      </c>
      <c r="C14" s="6" t="n">
        <v>-594000</v>
      </c>
    </row>
    <row r="15">
      <c r="A15" s="4" t="inlineStr">
        <is>
          <t>Gain on sale of assets</t>
        </is>
      </c>
      <c r="B15" s="6" t="n">
        <v>150000</v>
      </c>
      <c r="C15" s="6" t="n">
        <v>137000</v>
      </c>
    </row>
    <row r="16">
      <c r="A16" s="4" t="inlineStr">
        <is>
          <t>Loss from continuing operations before income taxes</t>
        </is>
      </c>
      <c r="B16" s="6" t="n">
        <v>-5418000</v>
      </c>
      <c r="C16" s="6" t="n">
        <v>-3902000</v>
      </c>
    </row>
    <row r="17">
      <c r="A17" s="4" t="inlineStr">
        <is>
          <t>Income tax benefit (expense)</t>
        </is>
      </c>
      <c r="B17" s="6" t="n">
        <v>332000</v>
      </c>
      <c r="C17" s="6" t="n">
        <v>-713000</v>
      </c>
    </row>
    <row r="18">
      <c r="A18" s="4" t="inlineStr">
        <is>
          <t>Loss from continuing operations, net of tax</t>
        </is>
      </c>
      <c r="B18" s="6" t="n">
        <v>-5086000</v>
      </c>
      <c r="C18" s="6" t="n">
        <v>-4615000</v>
      </c>
    </row>
    <row r="19">
      <c r="A19" s="4" t="inlineStr">
        <is>
          <t>Income from discontinued operations, net of tax</t>
        </is>
      </c>
      <c r="B19" s="6" t="n">
        <v>0</v>
      </c>
      <c r="C19" s="6" t="n">
        <v>665000</v>
      </c>
    </row>
    <row r="20">
      <c r="A20" s="4" t="inlineStr">
        <is>
          <t>Net loss</t>
        </is>
      </c>
      <c r="B20" s="5" t="n">
        <v>-5086000</v>
      </c>
      <c r="C20" s="5" t="n">
        <v>-3950000</v>
      </c>
    </row>
    <row r="21">
      <c r="A21" s="3" t="inlineStr">
        <is>
          <t>Loss per share: basic and diluted</t>
        </is>
      </c>
      <c r="B21" s="4" t="inlineStr">
        <is>
          <t xml:space="preserve"> </t>
        </is>
      </c>
      <c r="C21" s="4" t="inlineStr">
        <is>
          <t xml:space="preserve"> </t>
        </is>
      </c>
    </row>
    <row r="22">
      <c r="A22" s="4" t="inlineStr">
        <is>
          <t>Continuing operations</t>
        </is>
      </c>
      <c r="B22" s="8" t="n">
        <v>-1.92</v>
      </c>
      <c r="C22" s="8" t="n">
        <v>-2.31</v>
      </c>
    </row>
    <row r="23">
      <c r="A23" s="4" t="inlineStr">
        <is>
          <t>Discontinued operations</t>
        </is>
      </c>
      <c r="B23" s="6" t="n">
        <v>0</v>
      </c>
      <c r="C23" s="9" t="n">
        <v>0.33</v>
      </c>
    </row>
    <row r="24">
      <c r="A24" s="4" t="inlineStr">
        <is>
          <t>Total loss per share</t>
        </is>
      </c>
      <c r="B24" s="8" t="n">
        <v>-1.92</v>
      </c>
      <c r="C24" s="8" t="n">
        <v>-1.97</v>
      </c>
    </row>
    <row r="25">
      <c r="A25" s="4" t="inlineStr">
        <is>
          <t>Weighted-average shares outstanding: basic and diluted</t>
        </is>
      </c>
      <c r="B25" s="6" t="n">
        <v>2653000</v>
      </c>
      <c r="C25" s="6" t="n">
        <v>1996000</v>
      </c>
    </row>
    <row r="26">
      <c r="A26" s="3" t="inlineStr">
        <is>
          <t>Other comprehensive loss</t>
        </is>
      </c>
      <c r="B26" s="4" t="inlineStr">
        <is>
          <t xml:space="preserve"> </t>
        </is>
      </c>
      <c r="C26" s="4" t="inlineStr">
        <is>
          <t xml:space="preserve"> </t>
        </is>
      </c>
    </row>
    <row r="27">
      <c r="A27" s="4" t="inlineStr">
        <is>
          <t>Net loss</t>
        </is>
      </c>
      <c r="B27" s="5" t="n">
        <v>-5086000</v>
      </c>
      <c r="C27" s="5" t="n">
        <v>-3950000</v>
      </c>
    </row>
    <row r="28">
      <c r="A28" s="4" t="inlineStr">
        <is>
          <t>Foreign currency translation adjustments</t>
        </is>
      </c>
      <c r="B28" s="6" t="n">
        <v>267000</v>
      </c>
      <c r="C28" s="6" t="n">
        <v>1031000</v>
      </c>
    </row>
    <row r="29">
      <c r="A29" s="4" t="inlineStr">
        <is>
          <t>Comprehensive loss</t>
        </is>
      </c>
      <c r="B29" s="5" t="n">
        <v>-4819000</v>
      </c>
      <c r="C29" s="5" t="n">
        <v>-291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Mar. 31, 2022</t>
        </is>
      </c>
      <c r="C2" s="2" t="inlineStr">
        <is>
          <t>Mar. 31, 2021</t>
        </is>
      </c>
    </row>
    <row r="3">
      <c r="A3" s="3" t="inlineStr">
        <is>
          <t>Product Information [Line Items]</t>
        </is>
      </c>
      <c r="B3" s="4" t="inlineStr">
        <is>
          <t xml:space="preserve"> </t>
        </is>
      </c>
      <c r="C3" s="4" t="inlineStr">
        <is>
          <t xml:space="preserve"> </t>
        </is>
      </c>
    </row>
    <row r="4">
      <c r="A4" s="4" t="inlineStr">
        <is>
          <t>Allowance for doubtful accounts</t>
        </is>
      </c>
      <c r="B4" s="5" t="n">
        <v>0</v>
      </c>
      <c r="C4" s="5" t="n">
        <v>125000</v>
      </c>
    </row>
    <row r="5">
      <c r="A5" s="4" t="inlineStr">
        <is>
          <t>Allowance for sales discounts, rebates, distributor fees and returns</t>
        </is>
      </c>
      <c r="B5" s="6" t="n">
        <v>81000</v>
      </c>
      <c r="C5" s="6" t="n">
        <v>1488000</v>
      </c>
    </row>
    <row r="6">
      <c r="A6" s="4" t="inlineStr">
        <is>
          <t>Inventory reserves</t>
        </is>
      </c>
      <c r="B6" s="6" t="n">
        <v>218000</v>
      </c>
      <c r="C6" s="6" t="n">
        <v>223000</v>
      </c>
    </row>
    <row r="7">
      <c r="A7" s="4" t="inlineStr">
        <is>
          <t>Transfers in or out of Level 3</t>
        </is>
      </c>
      <c r="B7" s="6" t="n">
        <v>0</v>
      </c>
      <c r="C7" s="6" t="n">
        <v>0</v>
      </c>
    </row>
    <row r="8">
      <c r="A8" s="4" t="inlineStr">
        <is>
          <t>Asset impairment charges</t>
        </is>
      </c>
      <c r="B8" s="6" t="n">
        <v>0</v>
      </c>
      <c r="C8" s="6" t="n">
        <v>0</v>
      </c>
    </row>
    <row r="9">
      <c r="A9" s="4" t="inlineStr">
        <is>
          <t>Research and development expenses</t>
        </is>
      </c>
      <c r="B9" s="6" t="n">
        <v>125000</v>
      </c>
      <c r="C9" s="6" t="n">
        <v>555000</v>
      </c>
    </row>
    <row r="10">
      <c r="A10" s="4" t="inlineStr">
        <is>
          <t>Advertising costs</t>
        </is>
      </c>
      <c r="B10" s="6" t="n">
        <v>86000</v>
      </c>
      <c r="C10" s="6" t="n">
        <v>41000</v>
      </c>
    </row>
    <row r="11">
      <c r="A11" s="4" t="inlineStr">
        <is>
          <t>Revenues</t>
        </is>
      </c>
      <c r="B11" s="6" t="n">
        <v>12628000</v>
      </c>
      <c r="C11" s="6" t="n">
        <v>18629000</v>
      </c>
    </row>
    <row r="12">
      <c r="A12" s="4" t="inlineStr">
        <is>
          <t>Foreign currency translation adjustment</t>
        </is>
      </c>
      <c r="B12" s="6" t="n">
        <v>267000</v>
      </c>
      <c r="C12" s="6" t="n">
        <v>1031000</v>
      </c>
    </row>
    <row r="13">
      <c r="A13" s="4" t="inlineStr">
        <is>
          <t>Foreign currency transaction loss</t>
        </is>
      </c>
      <c r="B13" s="6" t="n">
        <v>579000</v>
      </c>
      <c r="C13" s="6" t="n">
        <v>690000</v>
      </c>
    </row>
    <row r="14">
      <c r="A14" s="4" t="inlineStr">
        <is>
          <t>Accumulated other comprehensive loss</t>
        </is>
      </c>
      <c r="B14" s="6" t="n">
        <v>4312000</v>
      </c>
      <c r="C14" s="6" t="n">
        <v>4579000</v>
      </c>
    </row>
    <row r="15">
      <c r="A15" s="4" t="inlineStr">
        <is>
          <t>Shipping and Handling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Revenues</t>
        </is>
      </c>
      <c r="B17" s="5" t="n">
        <v>52000</v>
      </c>
      <c r="C17" s="5" t="n">
        <v>37000</v>
      </c>
    </row>
    <row r="18">
      <c r="A18" s="4" t="inlineStr">
        <is>
          <t>Accounts Receivable [Member] | First Customer [Member] | Customer Concentration Risk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Significant customer concentration</t>
        </is>
      </c>
      <c r="B20" s="10" t="n">
        <v>0.2</v>
      </c>
      <c r="C20" s="10" t="n">
        <v>0.17</v>
      </c>
    </row>
    <row r="21">
      <c r="A21" s="4" t="inlineStr">
        <is>
          <t>Accounts Receivable [Member] | Second Customer [Member] | Customer Concentration Risk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Significant customer concentration</t>
        </is>
      </c>
      <c r="B23" s="10" t="n">
        <v>0.15</v>
      </c>
      <c r="C23" s="10" t="n">
        <v>0.16</v>
      </c>
    </row>
    <row r="24">
      <c r="A24" s="4" t="inlineStr">
        <is>
          <t>Accounts Receivable [Member] | Third Customer [Member] | Customer Concentration Risk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Significant customer concentration</t>
        </is>
      </c>
      <c r="B26" s="10" t="n">
        <v>0.14</v>
      </c>
      <c r="C26" s="10" t="n">
        <v>0.14</v>
      </c>
    </row>
    <row r="27">
      <c r="A27" s="4" t="inlineStr">
        <is>
          <t>Net Revenues [Member] | First Customer [Member] | Customer Concentration Risk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Significant customer concentration</t>
        </is>
      </c>
      <c r="B29" s="10" t="n">
        <v>0.1</v>
      </c>
      <c r="C29" s="10" t="n">
        <v>0.32</v>
      </c>
    </row>
    <row r="30">
      <c r="A30" s="4" t="inlineStr">
        <is>
          <t>Net Revenues [Member] | Second Customer [Member] | Customer Concentration Risk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Significant customer concentration</t>
        </is>
      </c>
      <c r="B32" s="10" t="n">
        <v>0.17</v>
      </c>
      <c r="C32" s="10" t="n">
        <v>0.15</v>
      </c>
    </row>
    <row r="33">
      <c r="A33" s="4" t="inlineStr">
        <is>
          <t>Net Revenues [Member] | Third Customer [Member] | Customer Concentration Risk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Significant customer concentration</t>
        </is>
      </c>
      <c r="B35" s="10" t="n">
        <v>0.21</v>
      </c>
      <c r="C3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ale of Assets - Discontinued Operations (Details - Allocation of sale price) - Micromed Labs [Member]</t>
        </is>
      </c>
      <c r="B1" s="2" t="inlineStr">
        <is>
          <t>3 Months Ended</t>
        </is>
      </c>
    </row>
    <row r="2">
      <c r="B2" s="2" t="inlineStr">
        <is>
          <t>Jun. 24, 2020 USD ($)</t>
        </is>
      </c>
    </row>
    <row r="3">
      <c r="A3" s="3" t="inlineStr">
        <is>
          <t>Income Statement, Balance Sheet and Additional Disclosures by Disposal Groups, Including Discontinued Operations [Line Items]</t>
        </is>
      </c>
      <c r="B3" s="4" t="inlineStr">
        <is>
          <t xml:space="preserve"> </t>
        </is>
      </c>
    </row>
    <row r="4">
      <c r="A4" s="4" t="inlineStr">
        <is>
          <t>Customer base</t>
        </is>
      </c>
      <c r="B4" s="5" t="n">
        <v>850000</v>
      </c>
    </row>
    <row r="5">
      <c r="A5" s="4" t="inlineStr">
        <is>
          <t>Less: Funds remaining in escrow</t>
        </is>
      </c>
      <c r="B5" s="6" t="n">
        <v>-60000</v>
      </c>
    </row>
    <row r="6">
      <c r="A6" s="4" t="inlineStr">
        <is>
          <t>Less: Services due from buyer</t>
        </is>
      </c>
      <c r="B6" s="6" t="n">
        <v>-100000</v>
      </c>
    </row>
    <row r="7">
      <c r="A7" s="4" t="inlineStr">
        <is>
          <t>Less: Working capital adjustment</t>
        </is>
      </c>
      <c r="B7" s="6" t="n">
        <v>-80000</v>
      </c>
    </row>
    <row r="8">
      <c r="A8" s="4" t="inlineStr">
        <is>
          <t>Proceeds from sale of business</t>
        </is>
      </c>
      <c r="B8" s="5" t="n">
        <v>61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Assets - Discontinued Operations (Details - Discontinued Operations) - USD ($)</t>
        </is>
      </c>
      <c r="B1" s="2" t="inlineStr">
        <is>
          <t>12 Months Ended</t>
        </is>
      </c>
    </row>
    <row r="2">
      <c r="B2" s="2" t="inlineStr">
        <is>
          <t>Mar. 31, 2022</t>
        </is>
      </c>
      <c r="C2" s="2" t="inlineStr">
        <is>
          <t>Mar. 31, 2021</t>
        </is>
      </c>
    </row>
    <row r="3">
      <c r="A3" s="3" t="inlineStr">
        <is>
          <t>Discontinued Operations and Disposal Groups [Abstract]</t>
        </is>
      </c>
      <c r="B3" s="4" t="inlineStr">
        <is>
          <t xml:space="preserve"> </t>
        </is>
      </c>
      <c r="C3" s="4" t="inlineStr">
        <is>
          <t xml:space="preserve"> </t>
        </is>
      </c>
    </row>
    <row r="4">
      <c r="A4" s="4" t="inlineStr">
        <is>
          <t>Revenues</t>
        </is>
      </c>
      <c r="B4" s="5" t="n">
        <v>0</v>
      </c>
      <c r="C4" s="5" t="n">
        <v>214000</v>
      </c>
    </row>
    <row r="5">
      <c r="A5" s="4" t="inlineStr">
        <is>
          <t>Cost of revenues</t>
        </is>
      </c>
      <c r="B5" s="6" t="n">
        <v>0</v>
      </c>
      <c r="C5" s="6" t="n">
        <v>53000</v>
      </c>
    </row>
    <row r="6">
      <c r="A6" s="4" t="inlineStr">
        <is>
          <t>Selling general and administrative expenses</t>
        </is>
      </c>
      <c r="B6" s="6" t="n">
        <v>0</v>
      </c>
      <c r="C6" s="6" t="n">
        <v>38000</v>
      </c>
    </row>
    <row r="7">
      <c r="A7" s="4" t="inlineStr">
        <is>
          <t>Income from discontinued operations before tax</t>
        </is>
      </c>
      <c r="B7" s="6" t="n">
        <v>0</v>
      </c>
      <c r="C7" s="6" t="n">
        <v>123000</v>
      </c>
    </row>
    <row r="8">
      <c r="A8" s="4" t="inlineStr">
        <is>
          <t>Gain on disposal of discontinued operations before income taxes</t>
        </is>
      </c>
      <c r="B8" s="6" t="n">
        <v>0</v>
      </c>
      <c r="C8" s="6" t="n">
        <v>770000</v>
      </c>
    </row>
    <row r="9">
      <c r="A9" s="4" t="inlineStr">
        <is>
          <t>Total income from discontinued operations, before tax</t>
        </is>
      </c>
      <c r="B9" s="6" t="n">
        <v>0</v>
      </c>
      <c r="C9" s="6" t="n">
        <v>893000</v>
      </c>
    </row>
    <row r="10">
      <c r="A10" s="4" t="inlineStr">
        <is>
          <t>Income Tax benefit (expense)</t>
        </is>
      </c>
      <c r="B10" s="6" t="n">
        <v>0</v>
      </c>
      <c r="C10" s="6" t="n">
        <v>-228000</v>
      </c>
    </row>
    <row r="11">
      <c r="A11" s="4" t="inlineStr">
        <is>
          <t>Income from discontinued operations, net of tax</t>
        </is>
      </c>
      <c r="B11" s="5" t="n">
        <v>0</v>
      </c>
      <c r="C11" s="5" t="n">
        <v>66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t>
        </is>
      </c>
      <c r="B1" s="2" t="inlineStr">
        <is>
          <t>Mar. 31, 2022</t>
        </is>
      </c>
      <c r="C1" s="2" t="inlineStr">
        <is>
          <t>Mar. 31, 2021</t>
        </is>
      </c>
    </row>
    <row r="2">
      <c r="A2" s="3" t="inlineStr">
        <is>
          <t>Receivables [Abstract]</t>
        </is>
      </c>
      <c r="B2" s="4" t="inlineStr">
        <is>
          <t xml:space="preserve"> </t>
        </is>
      </c>
      <c r="C2" s="4" t="inlineStr">
        <is>
          <t xml:space="preserve"> </t>
        </is>
      </c>
    </row>
    <row r="3">
      <c r="A3" s="4" t="inlineStr">
        <is>
          <t>Accounts receivable</t>
        </is>
      </c>
      <c r="B3" s="5" t="n">
        <v>2488000</v>
      </c>
      <c r="C3" s="5" t="n">
        <v>4419000</v>
      </c>
    </row>
    <row r="4">
      <c r="A4" s="4" t="inlineStr">
        <is>
          <t>Less: allowance for doubtful accounts</t>
        </is>
      </c>
      <c r="B4" s="6" t="n">
        <v>0</v>
      </c>
      <c r="C4" s="6" t="n">
        <v>-125000</v>
      </c>
    </row>
    <row r="5">
      <c r="A5" s="4" t="inlineStr">
        <is>
          <t>Less: discounts, rebates, distributor fees and returns</t>
        </is>
      </c>
      <c r="B5" s="6" t="n">
        <v>-81000</v>
      </c>
      <c r="C5" s="6" t="n">
        <v>-1488000</v>
      </c>
    </row>
    <row r="6">
      <c r="A6" s="4" t="inlineStr">
        <is>
          <t xml:space="preserve">Accounts receivable, net </t>
        </is>
      </c>
      <c r="B6" s="5" t="n">
        <v>2407000</v>
      </c>
      <c r="C6" s="5" t="n">
        <v>280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2</t>
        </is>
      </c>
      <c r="C1" s="2" t="inlineStr">
        <is>
          <t>Mar. 31, 2021</t>
        </is>
      </c>
    </row>
    <row r="2">
      <c r="A2" s="3" t="inlineStr">
        <is>
          <t>Inventory Disclosure [Abstract]</t>
        </is>
      </c>
      <c r="B2" s="4" t="inlineStr">
        <is>
          <t xml:space="preserve"> </t>
        </is>
      </c>
      <c r="C2" s="4" t="inlineStr">
        <is>
          <t xml:space="preserve"> </t>
        </is>
      </c>
    </row>
    <row r="3">
      <c r="A3" s="4" t="inlineStr">
        <is>
          <t>Raw materials</t>
        </is>
      </c>
      <c r="B3" s="5" t="n">
        <v>1626000</v>
      </c>
      <c r="C3" s="5" t="n">
        <v>1670000</v>
      </c>
    </row>
    <row r="4">
      <c r="A4" s="4" t="inlineStr">
        <is>
          <t>Finished goods</t>
        </is>
      </c>
      <c r="B4" s="6" t="n">
        <v>1037000</v>
      </c>
      <c r="C4" s="6" t="n">
        <v>860000</v>
      </c>
    </row>
    <row r="5">
      <c r="A5" s="4" t="inlineStr">
        <is>
          <t>Inventories, net</t>
        </is>
      </c>
      <c r="B5" s="5" t="n">
        <v>2663000</v>
      </c>
      <c r="C5" s="5" t="n">
        <v>253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Mar. 31, 2022</t>
        </is>
      </c>
      <c r="C1" s="2" t="inlineStr">
        <is>
          <t>Mar. 31, 2021</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5" t="n">
        <v>755000</v>
      </c>
      <c r="C3" s="5" t="n">
        <v>705000</v>
      </c>
    </row>
    <row r="4">
      <c r="A4" s="4" t="inlineStr">
        <is>
          <t>Tax prepaid to Mexican tax authorities</t>
        </is>
      </c>
      <c r="B4" s="6" t="n">
        <v>2371000</v>
      </c>
      <c r="C4" s="6" t="n">
        <v>1850000</v>
      </c>
    </row>
    <row r="5">
      <c r="A5" s="4" t="inlineStr">
        <is>
          <t>Other prepaid expenses and other current assets</t>
        </is>
      </c>
      <c r="B5" s="6" t="n">
        <v>620000</v>
      </c>
      <c r="C5" s="6" t="n">
        <v>663000</v>
      </c>
    </row>
    <row r="6">
      <c r="A6" s="4" t="inlineStr">
        <is>
          <t xml:space="preserve"> Total prepaid expenses and other current assets</t>
        </is>
      </c>
      <c r="B6" s="5" t="n">
        <v>3746000</v>
      </c>
      <c r="C6" s="5" t="n">
        <v>321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Mar. 31, 2022</t>
        </is>
      </c>
      <c r="C1" s="2" t="inlineStr">
        <is>
          <t>Mar. 31, 2021</t>
        </is>
      </c>
    </row>
    <row r="2">
      <c r="A2" s="3" t="inlineStr">
        <is>
          <t>Property, Plant and Equipment [Abstract]</t>
        </is>
      </c>
      <c r="B2" s="4" t="inlineStr">
        <is>
          <t xml:space="preserve"> </t>
        </is>
      </c>
      <c r="C2" s="4" t="inlineStr">
        <is>
          <t xml:space="preserve"> </t>
        </is>
      </c>
    </row>
    <row r="3">
      <c r="A3" s="4" t="inlineStr">
        <is>
          <t>Manufacturing, lab, and other equipment</t>
        </is>
      </c>
      <c r="B3" s="5" t="n">
        <v>1281000</v>
      </c>
      <c r="C3" s="5" t="n">
        <v>1170000</v>
      </c>
    </row>
    <row r="4">
      <c r="A4" s="4" t="inlineStr">
        <is>
          <t>Office equipment</t>
        </is>
      </c>
      <c r="B4" s="6" t="n">
        <v>139000</v>
      </c>
      <c r="C4" s="6" t="n">
        <v>109000</v>
      </c>
    </row>
    <row r="5">
      <c r="A5" s="4" t="inlineStr">
        <is>
          <t>Furniture and fixtures</t>
        </is>
      </c>
      <c r="B5" s="6" t="n">
        <v>108000</v>
      </c>
      <c r="C5" s="6" t="n">
        <v>66000</v>
      </c>
    </row>
    <row r="6">
      <c r="A6" s="4" t="inlineStr">
        <is>
          <t>Leasehold improvements</t>
        </is>
      </c>
      <c r="B6" s="6" t="n">
        <v>503000</v>
      </c>
      <c r="C6" s="6" t="n">
        <v>486000</v>
      </c>
    </row>
    <row r="7">
      <c r="A7" s="4" t="inlineStr">
        <is>
          <t xml:space="preserve">Property and equipment, gross </t>
        </is>
      </c>
      <c r="B7" s="6" t="n">
        <v>2031000</v>
      </c>
      <c r="C7" s="6" t="n">
        <v>1831000</v>
      </c>
    </row>
    <row r="8">
      <c r="A8" s="4" t="inlineStr">
        <is>
          <t>Less: accumulated depreciation and amortization</t>
        </is>
      </c>
      <c r="B8" s="6" t="n">
        <v>-1711000</v>
      </c>
      <c r="C8" s="6" t="n">
        <v>-1471000</v>
      </c>
    </row>
    <row r="9">
      <c r="A9" s="4" t="inlineStr">
        <is>
          <t xml:space="preserve">Property and equipment, net </t>
        </is>
      </c>
      <c r="B9" s="5" t="n">
        <v>320000</v>
      </c>
      <c r="C9" s="5" t="n">
        <v>36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 and amortization</t>
        </is>
      </c>
      <c r="B4" s="5" t="n">
        <v>186000</v>
      </c>
      <c r="C4" s="5" t="n">
        <v>227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2</t>
        </is>
      </c>
      <c r="C1" s="2" t="inlineStr">
        <is>
          <t>Mar. 31, 2021</t>
        </is>
      </c>
    </row>
    <row r="2">
      <c r="A2" s="3" t="inlineStr">
        <is>
          <t>Payables and Accruals [Abstract]</t>
        </is>
      </c>
      <c r="B2" s="4" t="inlineStr">
        <is>
          <t xml:space="preserve"> </t>
        </is>
      </c>
      <c r="C2" s="4" t="inlineStr">
        <is>
          <t xml:space="preserve"> </t>
        </is>
      </c>
    </row>
    <row r="3">
      <c r="A3" s="4" t="inlineStr">
        <is>
          <t>Salaries and related costs</t>
        </is>
      </c>
      <c r="B3" s="5" t="n">
        <v>1059000</v>
      </c>
      <c r="C3" s="5" t="n">
        <v>787000</v>
      </c>
    </row>
    <row r="4">
      <c r="A4" s="4" t="inlineStr">
        <is>
          <t>Other</t>
        </is>
      </c>
      <c r="B4" s="6" t="n">
        <v>784000</v>
      </c>
      <c r="C4" s="6" t="n">
        <v>367000</v>
      </c>
    </row>
    <row r="5">
      <c r="A5" s="4" t="inlineStr">
        <is>
          <t>Accrued expenses and other current liabilities</t>
        </is>
      </c>
      <c r="B5" s="5" t="n">
        <v>1843000</v>
      </c>
      <c r="C5" s="5" t="n">
        <v>115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15" customWidth="1" min="5" max="5"/>
    <col width="16" customWidth="1" min="6" max="6"/>
    <col width="16" customWidth="1" min="7" max="7"/>
    <col width="14" customWidth="1" min="8" max="8"/>
  </cols>
  <sheetData>
    <row r="1">
      <c r="A1" s="1" t="inlineStr">
        <is>
          <t>Debt (Details Narrative) - USD ($)</t>
        </is>
      </c>
      <c r="E1" s="2" t="inlineStr">
        <is>
          <t>6 Months Ended</t>
        </is>
      </c>
      <c r="F1" s="2" t="inlineStr">
        <is>
          <t>12 Months Ended</t>
        </is>
      </c>
      <c r="G1" s="2" t="inlineStr">
        <is>
          <t>22 Months Ended</t>
        </is>
      </c>
    </row>
    <row r="2">
      <c r="B2" s="2" t="inlineStr">
        <is>
          <t>Jan. 31, 2022</t>
        </is>
      </c>
      <c r="C2" s="2" t="inlineStr">
        <is>
          <t>Jan. 31, 2021</t>
        </is>
      </c>
      <c r="D2" s="2" t="inlineStr">
        <is>
          <t>May 01, 2020</t>
        </is>
      </c>
      <c r="E2" s="2" t="inlineStr">
        <is>
          <t>Oct. 01, 2021</t>
        </is>
      </c>
      <c r="F2" s="2" t="inlineStr">
        <is>
          <t>Mar. 31, 2022</t>
        </is>
      </c>
      <c r="G2" s="2" t="inlineStr">
        <is>
          <t>Dec. 31, 2023</t>
        </is>
      </c>
      <c r="H2" s="2" t="inlineStr">
        <is>
          <t>Mar.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pproval for forgiveness</t>
        </is>
      </c>
      <c r="B4" s="4" t="inlineStr">
        <is>
          <t xml:space="preserve"> </t>
        </is>
      </c>
      <c r="C4" s="4" t="inlineStr">
        <is>
          <t xml:space="preserve"> </t>
        </is>
      </c>
      <c r="D4" s="4" t="inlineStr">
        <is>
          <t xml:space="preserve"> </t>
        </is>
      </c>
      <c r="E4" s="4" t="inlineStr">
        <is>
          <t xml:space="preserve"> </t>
        </is>
      </c>
      <c r="F4" s="5" t="n">
        <v>723000</v>
      </c>
      <c r="G4" s="4" t="inlineStr">
        <is>
          <t xml:space="preserve"> </t>
        </is>
      </c>
      <c r="H4" s="4" t="inlineStr">
        <is>
          <t xml:space="preserve"> </t>
        </is>
      </c>
    </row>
    <row r="5">
      <c r="A5" s="4" t="inlineStr">
        <is>
          <t>Loans payable</t>
        </is>
      </c>
      <c r="B5" s="4" t="inlineStr">
        <is>
          <t xml:space="preserve"> </t>
        </is>
      </c>
      <c r="C5" s="4" t="inlineStr">
        <is>
          <t xml:space="preserve"> </t>
        </is>
      </c>
      <c r="D5" s="4" t="inlineStr">
        <is>
          <t xml:space="preserve"> </t>
        </is>
      </c>
      <c r="E5" s="4" t="inlineStr">
        <is>
          <t xml:space="preserve"> </t>
        </is>
      </c>
      <c r="F5" s="5" t="n">
        <v>120000</v>
      </c>
      <c r="G5" s="4" t="inlineStr">
        <is>
          <t xml:space="preserve"> </t>
        </is>
      </c>
      <c r="H5" s="5" t="n">
        <v>1310000</v>
      </c>
    </row>
    <row r="6">
      <c r="A6" s="4" t="inlineStr">
        <is>
          <t>Paycheck Protection Program [Member] | States Bank In Atlant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terest rate</t>
        </is>
      </c>
      <c r="B8" s="4" t="inlineStr">
        <is>
          <t xml:space="preserve"> </t>
        </is>
      </c>
      <c r="C8" s="4" t="inlineStr">
        <is>
          <t xml:space="preserve"> </t>
        </is>
      </c>
      <c r="D8" s="4" t="inlineStr">
        <is>
          <t xml:space="preserve"> </t>
        </is>
      </c>
      <c r="E8" s="4" t="inlineStr">
        <is>
          <t xml:space="preserve"> </t>
        </is>
      </c>
      <c r="F8" s="10" t="n">
        <v>0.01</v>
      </c>
      <c r="G8" s="4" t="inlineStr">
        <is>
          <t xml:space="preserve"> </t>
        </is>
      </c>
      <c r="H8" s="4" t="inlineStr">
        <is>
          <t xml:space="preserve"> </t>
        </is>
      </c>
    </row>
    <row r="9">
      <c r="A9" s="4" t="inlineStr">
        <is>
          <t>Proceeds from loan</t>
        </is>
      </c>
      <c r="B9" s="4" t="inlineStr">
        <is>
          <t xml:space="preserve"> </t>
        </is>
      </c>
      <c r="C9" s="4" t="inlineStr">
        <is>
          <t xml:space="preserve"> </t>
        </is>
      </c>
      <c r="D9" s="5" t="n">
        <v>1310000</v>
      </c>
      <c r="E9" s="4" t="inlineStr">
        <is>
          <t xml:space="preserve"> </t>
        </is>
      </c>
      <c r="F9" s="4" t="inlineStr">
        <is>
          <t xml:space="preserve"> </t>
        </is>
      </c>
      <c r="G9" s="4" t="inlineStr">
        <is>
          <t xml:space="preserve"> </t>
        </is>
      </c>
      <c r="H9" s="4" t="inlineStr">
        <is>
          <t xml:space="preserve"> </t>
        </is>
      </c>
    </row>
    <row r="10">
      <c r="A10" s="4" t="inlineStr">
        <is>
          <t>Debt maturity date</t>
        </is>
      </c>
      <c r="B10" s="4" t="inlineStr">
        <is>
          <t xml:space="preserve"> </t>
        </is>
      </c>
      <c r="C10" s="4" t="inlineStr">
        <is>
          <t xml:space="preserve"> </t>
        </is>
      </c>
      <c r="D10" s="4" t="inlineStr">
        <is>
          <t xml:space="preserve"> </t>
        </is>
      </c>
      <c r="E10" s="4" t="inlineStr">
        <is>
          <t xml:space="preserve"> </t>
        </is>
      </c>
      <c r="F10" s="4" t="inlineStr">
        <is>
          <t>Apr. 29,  2022</t>
        </is>
      </c>
      <c r="G10" s="4" t="inlineStr">
        <is>
          <t xml:space="preserve"> </t>
        </is>
      </c>
      <c r="H10" s="4" t="inlineStr">
        <is>
          <t xml:space="preserve"> </t>
        </is>
      </c>
    </row>
    <row r="11">
      <c r="A11" s="4" t="inlineStr">
        <is>
          <t>Insurance Premiums 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face amount</t>
        </is>
      </c>
      <c r="B13" s="4" t="inlineStr">
        <is>
          <t xml:space="preserve"> </t>
        </is>
      </c>
      <c r="C13" s="5" t="n">
        <v>584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terest rate</t>
        </is>
      </c>
      <c r="B14" s="4" t="inlineStr">
        <is>
          <t xml:space="preserve"> </t>
        </is>
      </c>
      <c r="C14" s="11" t="n">
        <v>0.049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payments made</t>
        </is>
      </c>
      <c r="B15" s="4" t="inlineStr">
        <is>
          <t xml:space="preserve"> </t>
        </is>
      </c>
      <c r="C15" s="4" t="inlineStr">
        <is>
          <t xml:space="preserve"> </t>
        </is>
      </c>
      <c r="D15" s="4" t="inlineStr">
        <is>
          <t xml:space="preserve"> </t>
        </is>
      </c>
      <c r="E15" s="5" t="n">
        <v>199000</v>
      </c>
      <c r="F15" s="4" t="inlineStr">
        <is>
          <t xml:space="preserve"> </t>
        </is>
      </c>
      <c r="G15" s="4" t="inlineStr">
        <is>
          <t xml:space="preserve"> </t>
        </is>
      </c>
      <c r="H15" s="4" t="inlineStr">
        <is>
          <t xml:space="preserve"> </t>
        </is>
      </c>
    </row>
    <row r="16">
      <c r="A16" s="4" t="inlineStr">
        <is>
          <t>Insurance Premiums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face amount</t>
        </is>
      </c>
      <c r="B18" s="5" t="n">
        <v>74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terest rate</t>
        </is>
      </c>
      <c r="B19" s="11" t="n">
        <v>0.046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payments made</t>
        </is>
      </c>
      <c r="B20" s="4" t="inlineStr">
        <is>
          <t xml:space="preserve"> </t>
        </is>
      </c>
      <c r="C20" s="4" t="inlineStr">
        <is>
          <t xml:space="preserve"> </t>
        </is>
      </c>
      <c r="D20" s="4" t="inlineStr">
        <is>
          <t xml:space="preserve"> </t>
        </is>
      </c>
      <c r="E20" s="4" t="inlineStr">
        <is>
          <t xml:space="preserve"> </t>
        </is>
      </c>
      <c r="F20" s="4" t="inlineStr">
        <is>
          <t xml:space="preserve"> </t>
        </is>
      </c>
      <c r="G20" s="5" t="n">
        <v>76000</v>
      </c>
      <c r="H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Mar. 31, 2020</t>
        </is>
      </c>
      <c r="B2" s="4" t="inlineStr">
        <is>
          <t xml:space="preserve"> </t>
        </is>
      </c>
      <c r="C2" s="5" t="n">
        <v>2000</v>
      </c>
      <c r="D2" s="5" t="n">
        <v>186559000</v>
      </c>
      <c r="E2" s="5" t="n">
        <v>-175327000</v>
      </c>
      <c r="F2" s="5" t="n">
        <v>-5610000</v>
      </c>
      <c r="G2" s="5" t="n">
        <v>5624000</v>
      </c>
    </row>
    <row r="3">
      <c r="A3" s="4" t="inlineStr">
        <is>
          <t>Beginning balance, shares at Mar. 31, 2020</t>
        </is>
      </c>
      <c r="B3" s="9" t="n">
        <v>1.55</v>
      </c>
      <c r="C3" s="6" t="n">
        <v>1777483</v>
      </c>
      <c r="D3" s="4" t="inlineStr">
        <is>
          <t xml:space="preserve"> </t>
        </is>
      </c>
      <c r="E3" s="4" t="inlineStr">
        <is>
          <t xml:space="preserve"> </t>
        </is>
      </c>
      <c r="F3" s="4" t="inlineStr">
        <is>
          <t xml:space="preserve"> </t>
        </is>
      </c>
      <c r="G3" s="4" t="inlineStr">
        <is>
          <t xml:space="preserve"> </t>
        </is>
      </c>
    </row>
    <row r="4">
      <c r="A4" s="4" t="inlineStr">
        <is>
          <t>Shares issued in connection with exercise of stock options</t>
        </is>
      </c>
      <c r="B4" s="4" t="inlineStr">
        <is>
          <t xml:space="preserve"> </t>
        </is>
      </c>
      <c r="C4" s="4" t="inlineStr">
        <is>
          <t xml:space="preserve"> </t>
        </is>
      </c>
      <c r="D4" s="6" t="n">
        <v>511000</v>
      </c>
      <c r="E4" s="4" t="inlineStr">
        <is>
          <t xml:space="preserve"> </t>
        </is>
      </c>
      <c r="F4" s="4" t="inlineStr">
        <is>
          <t xml:space="preserve"> </t>
        </is>
      </c>
      <c r="G4" s="6" t="n">
        <v>511000</v>
      </c>
    </row>
    <row r="5">
      <c r="A5" s="4" t="inlineStr">
        <is>
          <t>Shares issued in connection with exercise of stock options, shares</t>
        </is>
      </c>
      <c r="B5" s="4" t="inlineStr">
        <is>
          <t xml:space="preserve"> </t>
        </is>
      </c>
      <c r="C5" s="6" t="n">
        <v>93301</v>
      </c>
      <c r="D5" s="4" t="inlineStr">
        <is>
          <t xml:space="preserve"> </t>
        </is>
      </c>
      <c r="E5" s="4" t="inlineStr">
        <is>
          <t xml:space="preserve"> </t>
        </is>
      </c>
      <c r="F5" s="4" t="inlineStr">
        <is>
          <t xml:space="preserve"> </t>
        </is>
      </c>
      <c r="G5" s="4" t="inlineStr">
        <is>
          <t xml:space="preserve"> </t>
        </is>
      </c>
    </row>
    <row r="6">
      <c r="A6" s="4" t="inlineStr">
        <is>
          <t>Shares issued in connection with vesting of 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in connection with vesting of restricted stock, shares</t>
        </is>
      </c>
      <c r="B7" s="4" t="inlineStr">
        <is>
          <t xml:space="preserve"> </t>
        </is>
      </c>
      <c r="C7" s="6" t="n">
        <v>3919</v>
      </c>
      <c r="D7" s="4" t="inlineStr">
        <is>
          <t xml:space="preserve"> </t>
        </is>
      </c>
      <c r="E7" s="4" t="inlineStr">
        <is>
          <t xml:space="preserve"> </t>
        </is>
      </c>
      <c r="F7" s="4" t="inlineStr">
        <is>
          <t xml:space="preserve"> </t>
        </is>
      </c>
      <c r="G7" s="4" t="inlineStr">
        <is>
          <t xml:space="preserve"> </t>
        </is>
      </c>
    </row>
    <row r="8">
      <c r="A8" s="4" t="inlineStr">
        <is>
          <t>Shares issued in connection with exercise of common stock warrants</t>
        </is>
      </c>
      <c r="B8" s="4" t="inlineStr">
        <is>
          <t xml:space="preserve"> </t>
        </is>
      </c>
      <c r="C8" s="4" t="inlineStr">
        <is>
          <t xml:space="preserve"> </t>
        </is>
      </c>
      <c r="D8" s="6" t="n">
        <v>1776000</v>
      </c>
      <c r="E8" s="4" t="inlineStr">
        <is>
          <t xml:space="preserve"> </t>
        </is>
      </c>
      <c r="F8" s="4" t="inlineStr">
        <is>
          <t xml:space="preserve"> </t>
        </is>
      </c>
      <c r="G8" s="6" t="n">
        <v>1776000</v>
      </c>
    </row>
    <row r="9">
      <c r="A9" s="4" t="inlineStr">
        <is>
          <t>Shares issued in connection with exercise of common stock warrants, shares</t>
        </is>
      </c>
      <c r="B9" s="4" t="inlineStr">
        <is>
          <t xml:space="preserve"> </t>
        </is>
      </c>
      <c r="C9" s="6" t="n">
        <v>200984</v>
      </c>
      <c r="D9" s="4" t="inlineStr">
        <is>
          <t xml:space="preserve"> </t>
        </is>
      </c>
      <c r="E9" s="4" t="inlineStr">
        <is>
          <t xml:space="preserve"> </t>
        </is>
      </c>
      <c r="F9" s="4" t="inlineStr">
        <is>
          <t xml:space="preserve"> </t>
        </is>
      </c>
      <c r="G9" s="4" t="inlineStr">
        <is>
          <t xml:space="preserve"> </t>
        </is>
      </c>
    </row>
    <row r="10">
      <c r="A10" s="4" t="inlineStr">
        <is>
          <t>Shares issued with conversion of C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with conversion of C shares, shares</t>
        </is>
      </c>
      <c r="B11" s="9" t="n">
        <v>-1.55</v>
      </c>
      <c r="C11" s="6" t="n">
        <v>17222</v>
      </c>
      <c r="D11" s="4" t="inlineStr">
        <is>
          <t xml:space="preserve"> </t>
        </is>
      </c>
      <c r="E11" s="4" t="inlineStr">
        <is>
          <t xml:space="preserve"> </t>
        </is>
      </c>
      <c r="F11" s="4" t="inlineStr">
        <is>
          <t xml:space="preserve"> </t>
        </is>
      </c>
      <c r="G11" s="4" t="inlineStr">
        <is>
          <t xml:space="preserve"> </t>
        </is>
      </c>
    </row>
    <row r="12">
      <c r="A12" s="4" t="inlineStr">
        <is>
          <t>Employee stock-based compensation expense</t>
        </is>
      </c>
      <c r="B12" s="4" t="inlineStr">
        <is>
          <t xml:space="preserve"> </t>
        </is>
      </c>
      <c r="C12" s="4" t="inlineStr">
        <is>
          <t xml:space="preserve"> </t>
        </is>
      </c>
      <c r="D12" s="6" t="n">
        <v>332000</v>
      </c>
      <c r="E12" s="4" t="inlineStr">
        <is>
          <t xml:space="preserve"> </t>
        </is>
      </c>
      <c r="F12" s="4" t="inlineStr">
        <is>
          <t xml:space="preserve"> </t>
        </is>
      </c>
      <c r="G12" s="6" t="n">
        <v>332000</v>
      </c>
    </row>
    <row r="13">
      <c r="A13" s="4" t="inlineStr">
        <is>
          <t>Stock based compensation related to issuance of common stock restricted stock grants</t>
        </is>
      </c>
      <c r="B13" s="4" t="inlineStr">
        <is>
          <t xml:space="preserve"> </t>
        </is>
      </c>
      <c r="C13" s="4" t="inlineStr">
        <is>
          <t xml:space="preserve"> </t>
        </is>
      </c>
      <c r="D13" s="6" t="n">
        <v>39000</v>
      </c>
      <c r="E13" s="4" t="inlineStr">
        <is>
          <t xml:space="preserve"> </t>
        </is>
      </c>
      <c r="F13" s="4" t="inlineStr">
        <is>
          <t xml:space="preserve"> </t>
        </is>
      </c>
      <c r="G13" s="6" t="n">
        <v>39000</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6" t="n">
        <v>1031000</v>
      </c>
      <c r="G14" s="6" t="n">
        <v>1031000</v>
      </c>
    </row>
    <row r="15">
      <c r="A15" s="4" t="inlineStr">
        <is>
          <t>Net loss</t>
        </is>
      </c>
      <c r="B15" s="4" t="inlineStr">
        <is>
          <t xml:space="preserve"> </t>
        </is>
      </c>
      <c r="C15" s="4" t="inlineStr">
        <is>
          <t xml:space="preserve"> </t>
        </is>
      </c>
      <c r="D15" s="4" t="inlineStr">
        <is>
          <t xml:space="preserve"> </t>
        </is>
      </c>
      <c r="E15" s="6" t="n">
        <v>-3950000</v>
      </c>
      <c r="F15" s="4" t="inlineStr">
        <is>
          <t xml:space="preserve"> </t>
        </is>
      </c>
      <c r="G15" s="6" t="n">
        <v>-3950000</v>
      </c>
    </row>
    <row r="16">
      <c r="A16" s="4" t="inlineStr">
        <is>
          <t>Ending balance, value at Mar. 31, 2021</t>
        </is>
      </c>
      <c r="B16" s="4" t="inlineStr">
        <is>
          <t xml:space="preserve"> </t>
        </is>
      </c>
      <c r="C16" s="5" t="n">
        <v>2000</v>
      </c>
      <c r="D16" s="6" t="n">
        <v>189217000</v>
      </c>
      <c r="E16" s="6" t="n">
        <v>-179277000</v>
      </c>
      <c r="F16" s="6" t="n">
        <v>-4579000</v>
      </c>
      <c r="G16" s="6" t="n">
        <v>5363000</v>
      </c>
    </row>
    <row r="17">
      <c r="A17" s="4" t="inlineStr">
        <is>
          <t>Ending balance, shares at Mar. 31, 2021</t>
        </is>
      </c>
      <c r="B17" s="4" t="inlineStr">
        <is>
          <t xml:space="preserve"> </t>
        </is>
      </c>
      <c r="C17" s="6" t="n">
        <v>2092909</v>
      </c>
      <c r="D17" s="4" t="inlineStr">
        <is>
          <t xml:space="preserve"> </t>
        </is>
      </c>
      <c r="E17" s="4" t="inlineStr">
        <is>
          <t xml:space="preserve"> </t>
        </is>
      </c>
      <c r="F17" s="4" t="inlineStr">
        <is>
          <t xml:space="preserve"> </t>
        </is>
      </c>
      <c r="G17" s="4" t="inlineStr">
        <is>
          <t xml:space="preserve"> </t>
        </is>
      </c>
    </row>
    <row r="18">
      <c r="A18" s="4" t="inlineStr">
        <is>
          <t>Shares issued in connection with ATM, net of transaction costs</t>
        </is>
      </c>
      <c r="B18" s="4" t="inlineStr">
        <is>
          <t xml:space="preserve"> </t>
        </is>
      </c>
      <c r="C18" s="4" t="inlineStr">
        <is>
          <t xml:space="preserve"> </t>
        </is>
      </c>
      <c r="D18" s="6" t="n">
        <v>7554000</v>
      </c>
      <c r="E18" s="4" t="inlineStr">
        <is>
          <t xml:space="preserve"> </t>
        </is>
      </c>
      <c r="F18" s="4" t="inlineStr">
        <is>
          <t xml:space="preserve"> </t>
        </is>
      </c>
      <c r="G18" s="6" t="n">
        <v>7554000</v>
      </c>
    </row>
    <row r="19">
      <c r="A19" s="4" t="inlineStr">
        <is>
          <t>Shares issued in connection with ATM, net of transaction costs, shares</t>
        </is>
      </c>
      <c r="B19" s="4" t="inlineStr">
        <is>
          <t xml:space="preserve"> </t>
        </is>
      </c>
      <c r="C19" s="6" t="n">
        <v>950100</v>
      </c>
      <c r="D19" s="4" t="inlineStr">
        <is>
          <t xml:space="preserve"> </t>
        </is>
      </c>
      <c r="E19" s="4" t="inlineStr">
        <is>
          <t xml:space="preserve"> </t>
        </is>
      </c>
      <c r="F19" s="4" t="inlineStr">
        <is>
          <t xml:space="preserve"> </t>
        </is>
      </c>
      <c r="G19" s="4" t="inlineStr">
        <is>
          <t xml:space="preserve"> </t>
        </is>
      </c>
    </row>
    <row r="20">
      <c r="A20" s="4" t="inlineStr">
        <is>
          <t>Shares issued in connection with exercise of stock options</t>
        </is>
      </c>
      <c r="B20" s="4" t="inlineStr">
        <is>
          <t xml:space="preserve"> </t>
        </is>
      </c>
      <c r="C20" s="4" t="inlineStr">
        <is>
          <t xml:space="preserve"> </t>
        </is>
      </c>
      <c r="D20" s="6" t="n">
        <v>193000</v>
      </c>
      <c r="E20" s="4" t="inlineStr">
        <is>
          <t xml:space="preserve"> </t>
        </is>
      </c>
      <c r="F20" s="4" t="inlineStr">
        <is>
          <t xml:space="preserve"> </t>
        </is>
      </c>
      <c r="G20" s="6" t="n">
        <v>193000</v>
      </c>
    </row>
    <row r="21">
      <c r="A21" s="4" t="inlineStr">
        <is>
          <t>Shares issued in connection with exercise of stock options, shares</t>
        </is>
      </c>
      <c r="B21" s="4" t="inlineStr">
        <is>
          <t xml:space="preserve"> </t>
        </is>
      </c>
      <c r="C21" s="6" t="n">
        <v>44042</v>
      </c>
      <c r="D21" s="4" t="inlineStr">
        <is>
          <t xml:space="preserve"> </t>
        </is>
      </c>
      <c r="E21" s="4" t="inlineStr">
        <is>
          <t xml:space="preserve"> </t>
        </is>
      </c>
      <c r="F21" s="4" t="inlineStr">
        <is>
          <t xml:space="preserve"> </t>
        </is>
      </c>
      <c r="G21" s="4" t="inlineStr">
        <is>
          <t xml:space="preserve"> </t>
        </is>
      </c>
    </row>
    <row r="22">
      <c r="A22" s="4" t="inlineStr">
        <is>
          <t>Shares issued in connection with exercise of common stock warrants</t>
        </is>
      </c>
      <c r="B22" s="4" t="inlineStr">
        <is>
          <t xml:space="preserve"> </t>
        </is>
      </c>
      <c r="C22" s="4" t="inlineStr">
        <is>
          <t xml:space="preserve"> </t>
        </is>
      </c>
      <c r="D22" s="6" t="n">
        <v>24000</v>
      </c>
      <c r="E22" s="4" t="inlineStr">
        <is>
          <t xml:space="preserve"> </t>
        </is>
      </c>
      <c r="F22" s="4" t="inlineStr">
        <is>
          <t xml:space="preserve"> </t>
        </is>
      </c>
      <c r="G22" s="6" t="n">
        <v>24000</v>
      </c>
    </row>
    <row r="23">
      <c r="A23" s="4" t="inlineStr">
        <is>
          <t>Shares issued in connection with exercise of common stock warrants, shares</t>
        </is>
      </c>
      <c r="B23" s="4" t="inlineStr">
        <is>
          <t xml:space="preserve"> </t>
        </is>
      </c>
      <c r="C23" s="6" t="n">
        <v>12290</v>
      </c>
      <c r="D23" s="4" t="inlineStr">
        <is>
          <t xml:space="preserve"> </t>
        </is>
      </c>
      <c r="E23" s="4" t="inlineStr">
        <is>
          <t xml:space="preserve"> </t>
        </is>
      </c>
      <c r="F23" s="4" t="inlineStr">
        <is>
          <t xml:space="preserve"> </t>
        </is>
      </c>
      <c r="G23" s="4" t="inlineStr">
        <is>
          <t xml:space="preserve"> </t>
        </is>
      </c>
    </row>
    <row r="24">
      <c r="A24" s="4" t="inlineStr">
        <is>
          <t>Employee stock-based compensation expense</t>
        </is>
      </c>
      <c r="B24" s="4" t="inlineStr">
        <is>
          <t xml:space="preserve"> </t>
        </is>
      </c>
      <c r="C24" s="4" t="inlineStr">
        <is>
          <t xml:space="preserve"> </t>
        </is>
      </c>
      <c r="D24" s="6" t="n">
        <v>372000</v>
      </c>
      <c r="E24" s="4" t="inlineStr">
        <is>
          <t xml:space="preserve"> </t>
        </is>
      </c>
      <c r="F24" s="4" t="inlineStr">
        <is>
          <t xml:space="preserve"> </t>
        </is>
      </c>
      <c r="G24" s="6" t="n">
        <v>372000</v>
      </c>
    </row>
    <row r="25">
      <c r="A25" s="4" t="inlineStr">
        <is>
          <t>Stock based compensation related to issuance of common stock restricted stock grants</t>
        </is>
      </c>
      <c r="B25" s="4" t="inlineStr">
        <is>
          <t xml:space="preserve"> </t>
        </is>
      </c>
      <c r="C25" s="4" t="inlineStr">
        <is>
          <t xml:space="preserve"> </t>
        </is>
      </c>
      <c r="D25" s="6" t="n">
        <v>10000</v>
      </c>
      <c r="E25" s="4" t="inlineStr">
        <is>
          <t xml:space="preserve"> </t>
        </is>
      </c>
      <c r="F25" s="4" t="inlineStr">
        <is>
          <t xml:space="preserve"> </t>
        </is>
      </c>
      <c r="G25" s="6" t="n">
        <v>10000</v>
      </c>
    </row>
    <row r="26">
      <c r="A26" s="4" t="inlineStr">
        <is>
          <t>Stock based compensation related to common stock restricted stock grants, shares</t>
        </is>
      </c>
      <c r="B26" s="4" t="inlineStr">
        <is>
          <t xml:space="preserve"> </t>
        </is>
      </c>
      <c r="C26" s="6" t="n">
        <v>1596</v>
      </c>
      <c r="D26" s="4" t="inlineStr">
        <is>
          <t xml:space="preserve"> </t>
        </is>
      </c>
      <c r="E26" s="4" t="inlineStr">
        <is>
          <t xml:space="preserve"> </t>
        </is>
      </c>
      <c r="F26" s="4" t="inlineStr">
        <is>
          <t xml:space="preserve"> </t>
        </is>
      </c>
      <c r="G26" s="4" t="inlineStr">
        <is>
          <t xml:space="preserve"> </t>
        </is>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6" t="n">
        <v>267000</v>
      </c>
      <c r="G27" s="6" t="n">
        <v>267000</v>
      </c>
    </row>
    <row r="28">
      <c r="A28" s="4" t="inlineStr">
        <is>
          <t>Net loss</t>
        </is>
      </c>
      <c r="B28" s="4" t="inlineStr">
        <is>
          <t xml:space="preserve"> </t>
        </is>
      </c>
      <c r="C28" s="4" t="inlineStr">
        <is>
          <t xml:space="preserve"> </t>
        </is>
      </c>
      <c r="D28" s="4" t="inlineStr">
        <is>
          <t xml:space="preserve"> </t>
        </is>
      </c>
      <c r="E28" s="6" t="n">
        <v>-5086000</v>
      </c>
      <c r="F28" s="4" t="inlineStr">
        <is>
          <t xml:space="preserve"> </t>
        </is>
      </c>
      <c r="G28" s="6" t="n">
        <v>-5086000</v>
      </c>
    </row>
    <row r="29">
      <c r="A29" s="4" t="inlineStr">
        <is>
          <t>Ending balance, value at Mar. 31, 2022</t>
        </is>
      </c>
      <c r="B29" s="4" t="inlineStr">
        <is>
          <t xml:space="preserve"> </t>
        </is>
      </c>
      <c r="C29" s="5" t="n">
        <v>2000</v>
      </c>
      <c r="D29" s="5" t="n">
        <v>197370000</v>
      </c>
      <c r="E29" s="5" t="n">
        <v>-184363000</v>
      </c>
      <c r="F29" s="5" t="n">
        <v>-4312000</v>
      </c>
      <c r="G29" s="5" t="n">
        <v>8697000</v>
      </c>
    </row>
    <row r="30">
      <c r="A30" s="4" t="inlineStr">
        <is>
          <t>Ending balance, shares at Mar. 31, 2022</t>
        </is>
      </c>
      <c r="B30" s="4" t="inlineStr">
        <is>
          <t xml:space="preserve"> </t>
        </is>
      </c>
      <c r="C30" s="6" t="n">
        <v>3100937</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7" customWidth="1" min="2" max="2"/>
    <col width="18" customWidth="1" min="3" max="3"/>
  </cols>
  <sheetData>
    <row r="1">
      <c r="A1" s="1" t="inlineStr">
        <is>
          <t>Leases (Details - Balance sheet information related to leases) - USD ($)</t>
        </is>
      </c>
      <c r="B1" s="2" t="inlineStr">
        <is>
          <t>12 Months Ended</t>
        </is>
      </c>
    </row>
    <row r="2">
      <c r="B2" s="2" t="inlineStr">
        <is>
          <t>Mar. 31, 2022</t>
        </is>
      </c>
      <c r="C2" s="2" t="inlineStr">
        <is>
          <t>Mar. 31, 2021</t>
        </is>
      </c>
    </row>
    <row r="3">
      <c r="A3" s="3" t="inlineStr">
        <is>
          <t>Operating leases:</t>
        </is>
      </c>
      <c r="B3" s="4" t="inlineStr">
        <is>
          <t xml:space="preserve"> </t>
        </is>
      </c>
      <c r="C3" s="4" t="inlineStr">
        <is>
          <t xml:space="preserve"> </t>
        </is>
      </c>
    </row>
    <row r="4">
      <c r="A4" s="4" t="inlineStr">
        <is>
          <t>Operating lease right-of-use assets</t>
        </is>
      </c>
      <c r="B4" s="5" t="n">
        <v>559000</v>
      </c>
      <c r="C4" s="5" t="n">
        <v>769000</v>
      </c>
    </row>
    <row r="5">
      <c r="A5" s="4" t="inlineStr">
        <is>
          <t>Operating lease liabilities – current</t>
        </is>
      </c>
      <c r="B5" s="6" t="n">
        <v>250000</v>
      </c>
      <c r="C5" s="6" t="n">
        <v>240000</v>
      </c>
    </row>
    <row r="6">
      <c r="A6" s="4" t="inlineStr">
        <is>
          <t>Operating lease liabilities – non-current</t>
        </is>
      </c>
      <c r="B6" s="6" t="n">
        <v>309000</v>
      </c>
      <c r="C6" s="6" t="n">
        <v>529000</v>
      </c>
    </row>
    <row r="7">
      <c r="A7" s="4" t="inlineStr">
        <is>
          <t>Operating Lease, Cost</t>
        </is>
      </c>
      <c r="B7" s="6" t="n">
        <v>367000</v>
      </c>
      <c r="C7" s="6" t="n">
        <v>435000</v>
      </c>
    </row>
    <row r="8">
      <c r="A8" s="4" t="inlineStr">
        <is>
          <t>Operating Lease, Payments, Use</t>
        </is>
      </c>
      <c r="B8" s="5" t="n">
        <v>-223000</v>
      </c>
      <c r="C8" s="5" t="n">
        <v>-215000</v>
      </c>
    </row>
    <row r="9">
      <c r="A9" s="4" t="inlineStr">
        <is>
          <t>Weighted-average remaining lease term - operating leases (in months)</t>
        </is>
      </c>
      <c r="B9" s="4" t="inlineStr">
        <is>
          <t>27 months 9 days</t>
        </is>
      </c>
      <c r="C9" s="4" t="inlineStr">
        <is>
          <t>37 months 21 days</t>
        </is>
      </c>
    </row>
    <row r="10">
      <c r="A10" s="4" t="inlineStr">
        <is>
          <t>Weighted-average discount rate - operating leases</t>
        </is>
      </c>
      <c r="B10" s="10" t="n">
        <v>0.06</v>
      </c>
      <c r="C10" s="10" t="n">
        <v>0.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Leases (Details - Minimum operating lease liabilities)</t>
        </is>
      </c>
      <c r="B1" s="2" t="inlineStr">
        <is>
          <t>Mar. 31, 2022 USD ($)</t>
        </is>
      </c>
    </row>
    <row r="2">
      <c r="A2" s="3" t="inlineStr">
        <is>
          <t>Leases</t>
        </is>
      </c>
      <c r="B2" s="4" t="inlineStr">
        <is>
          <t xml:space="preserve"> </t>
        </is>
      </c>
    </row>
    <row r="3">
      <c r="A3" s="4" t="inlineStr">
        <is>
          <t>2023</t>
        </is>
      </c>
      <c r="B3" s="5" t="n">
        <v>297000</v>
      </c>
    </row>
    <row r="4">
      <c r="A4" s="4" t="inlineStr">
        <is>
          <t>2024</t>
        </is>
      </c>
      <c r="B4" s="6" t="n">
        <v>210000</v>
      </c>
    </row>
    <row r="5">
      <c r="A5" s="4" t="inlineStr">
        <is>
          <t>2025</t>
        </is>
      </c>
      <c r="B5" s="6" t="n">
        <v>106000</v>
      </c>
    </row>
    <row r="6">
      <c r="A6" s="4" t="inlineStr">
        <is>
          <t>Thereafter</t>
        </is>
      </c>
      <c r="B6" s="6" t="n">
        <v>14000</v>
      </c>
    </row>
    <row r="7">
      <c r="A7" s="4" t="inlineStr">
        <is>
          <t>Total future minimum lease payments, undiscounted</t>
        </is>
      </c>
      <c r="B7" s="6" t="n">
        <v>627000</v>
      </c>
    </row>
    <row r="8">
      <c r="A8" s="4" t="inlineStr">
        <is>
          <t>Less: imputed interest</t>
        </is>
      </c>
      <c r="B8" s="6" t="n">
        <v>-68000</v>
      </c>
    </row>
    <row r="9">
      <c r="A9" s="4" t="inlineStr">
        <is>
          <t>Total lease liability</t>
        </is>
      </c>
      <c r="B9" s="5" t="n">
        <v>55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Mar. 31, 2022</t>
        </is>
      </c>
      <c r="C2" s="2" t="inlineStr">
        <is>
          <t>Mar. 31, 2021</t>
        </is>
      </c>
    </row>
    <row r="3">
      <c r="A3" s="3" t="inlineStr">
        <is>
          <t>Defined Benefit Plan Disclosure [Line Items]</t>
        </is>
      </c>
      <c r="B3" s="4" t="inlineStr">
        <is>
          <t xml:space="preserve"> </t>
        </is>
      </c>
      <c r="C3" s="4" t="inlineStr">
        <is>
          <t xml:space="preserve"> </t>
        </is>
      </c>
    </row>
    <row r="4">
      <c r="A4" s="4" t="inlineStr">
        <is>
          <t>Annual salaries</t>
        </is>
      </c>
      <c r="B4" s="5" t="n">
        <v>775000</v>
      </c>
      <c r="C4" s="4" t="inlineStr">
        <is>
          <t xml:space="preserve"> </t>
        </is>
      </c>
    </row>
    <row r="5">
      <c r="A5" s="4" t="inlineStr">
        <is>
          <t>Potential severance</t>
        </is>
      </c>
      <c r="B5" s="6" t="n">
        <v>775000</v>
      </c>
      <c r="C5" s="4" t="inlineStr">
        <is>
          <t xml:space="preserve"> </t>
        </is>
      </c>
    </row>
    <row r="6">
      <c r="A6" s="4" t="inlineStr">
        <is>
          <t>Trombly Business Law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Legal fees</t>
        </is>
      </c>
      <c r="B8" s="5" t="n">
        <v>170000</v>
      </c>
      <c r="C8" s="5" t="n">
        <v>21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holders’ Equity (Details Narrative) - $ / shares</t>
        </is>
      </c>
      <c r="B1" s="2" t="inlineStr">
        <is>
          <t>12 Months Ended</t>
        </is>
      </c>
    </row>
    <row r="2">
      <c r="B2" s="2" t="inlineStr">
        <is>
          <t>Mar. 31, 2022</t>
        </is>
      </c>
      <c r="C2" s="2" t="inlineStr">
        <is>
          <t>Mar. 31, 2021</t>
        </is>
      </c>
    </row>
    <row r="3">
      <c r="A3" s="3" t="inlineStr">
        <is>
          <t>Class of Stock [Line Items]</t>
        </is>
      </c>
      <c r="B3" s="4" t="inlineStr">
        <is>
          <t xml:space="preserve"> </t>
        </is>
      </c>
      <c r="C3" s="4" t="inlineStr">
        <is>
          <t xml:space="preserve"> </t>
        </is>
      </c>
    </row>
    <row r="4">
      <c r="A4" s="4" t="inlineStr">
        <is>
          <t>Common stock par value</t>
        </is>
      </c>
      <c r="B4" s="7" t="n">
        <v>0.0001</v>
      </c>
      <c r="C4" s="7" t="n">
        <v>0.0001</v>
      </c>
    </row>
    <row r="5">
      <c r="A5" s="4" t="inlineStr">
        <is>
          <t>Common stock, shares authorized</t>
        </is>
      </c>
      <c r="B5" s="6" t="n">
        <v>24000000</v>
      </c>
      <c r="C5" s="6" t="n">
        <v>24000000</v>
      </c>
    </row>
    <row r="6">
      <c r="A6" s="4" t="inlineStr">
        <is>
          <t>Convertible Preferred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t>
        </is>
      </c>
      <c r="B8" s="6" t="n">
        <v>714286</v>
      </c>
      <c r="C8" s="6" t="n">
        <v>714286</v>
      </c>
    </row>
    <row r="9">
      <c r="A9" s="4" t="inlineStr">
        <is>
          <t>Preferred stock par value</t>
        </is>
      </c>
      <c r="B9" s="7" t="n">
        <v>0.0001</v>
      </c>
      <c r="C9" s="7" t="n">
        <v>0.0001</v>
      </c>
    </row>
    <row r="10">
      <c r="A10" s="4" t="inlineStr">
        <is>
          <t>Series C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converted</t>
        </is>
      </c>
      <c r="B12" s="9" t="n">
        <v>1.55</v>
      </c>
      <c r="C12" s="4" t="inlineStr">
        <is>
          <t xml:space="preserve"> </t>
        </is>
      </c>
    </row>
    <row r="13">
      <c r="A13" s="4" t="inlineStr">
        <is>
          <t>Common stock issued upon conversion</t>
        </is>
      </c>
      <c r="B13" s="6" t="n">
        <v>17222</v>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Based Compensation (Details-Assumptions) - $ / shares</t>
        </is>
      </c>
      <c r="B1" s="2" t="inlineStr">
        <is>
          <t>12 Months Ended</t>
        </is>
      </c>
    </row>
    <row r="2">
      <c r="B2" s="2" t="inlineStr">
        <is>
          <t>Mar. 31, 2022</t>
        </is>
      </c>
      <c r="C2" s="2" t="inlineStr">
        <is>
          <t>Mar. 31, 2021</t>
        </is>
      </c>
    </row>
    <row r="3">
      <c r="A3" s="3" t="inlineStr">
        <is>
          <t>Share-Based Payment Arrangement [Abstract]</t>
        </is>
      </c>
      <c r="B3" s="4" t="inlineStr">
        <is>
          <t xml:space="preserve"> </t>
        </is>
      </c>
      <c r="C3" s="4" t="inlineStr">
        <is>
          <t xml:space="preserve"> </t>
        </is>
      </c>
    </row>
    <row r="4">
      <c r="A4" s="4" t="inlineStr">
        <is>
          <t>Fair value of common stock on date of grant</t>
        </is>
      </c>
      <c r="B4" s="8" t="n">
        <v>4.6</v>
      </c>
      <c r="C4" s="8" t="n">
        <v>8.029999999999999</v>
      </c>
    </row>
    <row r="5">
      <c r="A5" s="4" t="inlineStr">
        <is>
          <t>Expected term</t>
        </is>
      </c>
      <c r="B5" s="4" t="inlineStr">
        <is>
          <t>6 years</t>
        </is>
      </c>
      <c r="C5" s="4" t="inlineStr">
        <is>
          <t>6 years</t>
        </is>
      </c>
    </row>
    <row r="6">
      <c r="A6" s="4" t="inlineStr">
        <is>
          <t>Risk-free interest rate</t>
        </is>
      </c>
      <c r="B6" s="11" t="n">
        <v>0.016</v>
      </c>
      <c r="C6" s="11" t="n">
        <v>0.0058</v>
      </c>
    </row>
    <row r="7">
      <c r="A7" s="4" t="inlineStr">
        <is>
          <t>Dividend yield</t>
        </is>
      </c>
      <c r="B7" s="10" t="n">
        <v>0</v>
      </c>
      <c r="C7" s="10" t="n">
        <v>0</v>
      </c>
    </row>
    <row r="8">
      <c r="A8" s="4" t="inlineStr">
        <is>
          <t>Volatility</t>
        </is>
      </c>
      <c r="B8" s="11" t="n">
        <v>1.2327</v>
      </c>
      <c r="C8" s="11" t="n">
        <v>0.8070000000000001</v>
      </c>
    </row>
    <row r="9">
      <c r="A9" s="4" t="inlineStr">
        <is>
          <t>Fair value of options granted, per share</t>
        </is>
      </c>
      <c r="B9" s="8" t="n">
        <v>4.03</v>
      </c>
      <c r="C9" s="8" t="n">
        <v>5.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Stock-based compensation) - USD ($)</t>
        </is>
      </c>
      <c r="B1" s="2" t="inlineStr">
        <is>
          <t>12 Months Ended</t>
        </is>
      </c>
    </row>
    <row r="2">
      <c r="B2" s="2" t="inlineStr">
        <is>
          <t>Mar. 31, 2022</t>
        </is>
      </c>
      <c r="C2" s="2" t="inlineStr">
        <is>
          <t>Mar.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382000</v>
      </c>
      <c r="C4" s="5" t="n">
        <v>371000</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0</v>
      </c>
      <c r="C7" s="6" t="n">
        <v>-27000</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0</v>
      </c>
      <c r="C10" s="6" t="n">
        <v>26000</v>
      </c>
    </row>
    <row r="11">
      <c r="A11" s="4" t="inlineStr">
        <is>
          <t>Selling, General and Administrative Expense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382000</v>
      </c>
      <c r="C13" s="5" t="n">
        <v>37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Details-Plans)</t>
        </is>
      </c>
      <c r="B1" s="2" t="inlineStr">
        <is>
          <t>Mar. 31, 2022 shares</t>
        </is>
      </c>
    </row>
    <row r="2">
      <c r="A2" s="3" t="inlineStr">
        <is>
          <t>Share-Based Compensation Arrangement by Share-Based Payment Award [Line Items]</t>
        </is>
      </c>
      <c r="B2" s="4" t="inlineStr">
        <is>
          <t xml:space="preserve"> </t>
        </is>
      </c>
    </row>
    <row r="3">
      <c r="A3" s="4" t="inlineStr">
        <is>
          <t>Options outstanding</t>
        </is>
      </c>
      <c r="B3" s="6" t="n">
        <v>466234</v>
      </c>
    </row>
    <row r="4">
      <c r="A4" s="4" t="inlineStr">
        <is>
          <t>Restricted stock units outstanding</t>
        </is>
      </c>
      <c r="B4" s="6" t="n">
        <v>0</v>
      </c>
    </row>
    <row r="5">
      <c r="A5" s="4" t="inlineStr">
        <is>
          <t>Total options and restricted stock units outstanding</t>
        </is>
      </c>
      <c r="B5" s="6" t="n">
        <v>466234</v>
      </c>
    </row>
    <row r="6">
      <c r="A6" s="4" t="inlineStr">
        <is>
          <t>Stock-based awards available for grant</t>
        </is>
      </c>
      <c r="B6" s="6" t="n">
        <v>982105</v>
      </c>
    </row>
    <row r="7">
      <c r="A7" s="4" t="inlineStr">
        <is>
          <t>2006 Plan [Member]</t>
        </is>
      </c>
      <c r="B7" s="4" t="inlineStr">
        <is>
          <t xml:space="preserve"> </t>
        </is>
      </c>
    </row>
    <row r="8">
      <c r="A8" s="3" t="inlineStr">
        <is>
          <t>Share-Based Compensation Arrangement by Share-Based Payment Award [Line Items]</t>
        </is>
      </c>
      <c r="B8" s="4" t="inlineStr">
        <is>
          <t xml:space="preserve"> </t>
        </is>
      </c>
    </row>
    <row r="9">
      <c r="A9" s="4" t="inlineStr">
        <is>
          <t>Options outstanding</t>
        </is>
      </c>
      <c r="B9" s="6" t="n">
        <v>2787</v>
      </c>
    </row>
    <row r="10">
      <c r="A10" s="4" t="inlineStr">
        <is>
          <t>Restricted stock units outstanding</t>
        </is>
      </c>
      <c r="B10" s="6" t="n">
        <v>0</v>
      </c>
    </row>
    <row r="11">
      <c r="A11" s="4" t="inlineStr">
        <is>
          <t>Total options and restricted stock units outstanding</t>
        </is>
      </c>
      <c r="B11" s="6" t="n">
        <v>2787</v>
      </c>
    </row>
    <row r="12">
      <c r="A12" s="4" t="inlineStr">
        <is>
          <t>Stock-based awards available for grant</t>
        </is>
      </c>
      <c r="B12" s="6" t="n">
        <v>0</v>
      </c>
    </row>
    <row r="13">
      <c r="A13" s="4" t="inlineStr">
        <is>
          <t>2011 Plan [Member]</t>
        </is>
      </c>
      <c r="B13" s="4" t="inlineStr">
        <is>
          <t xml:space="preserve"> </t>
        </is>
      </c>
    </row>
    <row r="14">
      <c r="A14" s="3" t="inlineStr">
        <is>
          <t>Share-Based Compensation Arrangement by Share-Based Payment Award [Line Items]</t>
        </is>
      </c>
      <c r="B14" s="4" t="inlineStr">
        <is>
          <t xml:space="preserve"> </t>
        </is>
      </c>
    </row>
    <row r="15">
      <c r="A15" s="4" t="inlineStr">
        <is>
          <t>Options outstanding</t>
        </is>
      </c>
      <c r="B15" s="6" t="n">
        <v>111949</v>
      </c>
    </row>
    <row r="16">
      <c r="A16" s="4" t="inlineStr">
        <is>
          <t>Restricted stock units outstanding</t>
        </is>
      </c>
      <c r="B16" s="6" t="n">
        <v>0</v>
      </c>
    </row>
    <row r="17">
      <c r="A17" s="4" t="inlineStr">
        <is>
          <t>Total options and restricted stock units outstanding</t>
        </is>
      </c>
      <c r="B17" s="6" t="n">
        <v>111949</v>
      </c>
    </row>
    <row r="18">
      <c r="A18" s="4" t="inlineStr">
        <is>
          <t>Stock-based awards available for grant</t>
        </is>
      </c>
      <c r="B18" s="6" t="n">
        <v>0</v>
      </c>
    </row>
    <row r="19">
      <c r="A19" s="4" t="inlineStr">
        <is>
          <t>2016 Plan [Member]</t>
        </is>
      </c>
      <c r="B19" s="4" t="inlineStr">
        <is>
          <t xml:space="preserve"> </t>
        </is>
      </c>
    </row>
    <row r="20">
      <c r="A20" s="3" t="inlineStr">
        <is>
          <t>Share-Based Compensation Arrangement by Share-Based Payment Award [Line Items]</t>
        </is>
      </c>
      <c r="B20" s="4" t="inlineStr">
        <is>
          <t xml:space="preserve"> </t>
        </is>
      </c>
    </row>
    <row r="21">
      <c r="A21" s="4" t="inlineStr">
        <is>
          <t>Options outstanding</t>
        </is>
      </c>
      <c r="B21" s="6" t="n">
        <v>221497</v>
      </c>
    </row>
    <row r="22">
      <c r="A22" s="4" t="inlineStr">
        <is>
          <t>Restricted stock units outstanding</t>
        </is>
      </c>
      <c r="B22" s="6" t="n">
        <v>0</v>
      </c>
    </row>
    <row r="23">
      <c r="A23" s="4" t="inlineStr">
        <is>
          <t>Total options and restricted stock units outstanding</t>
        </is>
      </c>
      <c r="B23" s="6" t="n">
        <v>221497</v>
      </c>
    </row>
    <row r="24">
      <c r="A24" s="4" t="inlineStr">
        <is>
          <t>Stock-based awards available for grant</t>
        </is>
      </c>
      <c r="B24" s="6" t="n">
        <v>112106</v>
      </c>
    </row>
    <row r="25">
      <c r="A25" s="4" t="inlineStr">
        <is>
          <t>Plan 2017 [Member]</t>
        </is>
      </c>
      <c r="B25" s="4" t="inlineStr">
        <is>
          <t xml:space="preserve"> </t>
        </is>
      </c>
    </row>
    <row r="26">
      <c r="A26" s="3" t="inlineStr">
        <is>
          <t>Share-Based Compensation Arrangement by Share-Based Payment Award [Line Items]</t>
        </is>
      </c>
      <c r="B26" s="4" t="inlineStr">
        <is>
          <t xml:space="preserve"> </t>
        </is>
      </c>
    </row>
    <row r="27">
      <c r="A27" s="4" t="inlineStr">
        <is>
          <t>Options outstanding</t>
        </is>
      </c>
      <c r="B27" s="6" t="n">
        <v>130001</v>
      </c>
    </row>
    <row r="28">
      <c r="A28" s="4" t="inlineStr">
        <is>
          <t>Restricted stock units outstanding</t>
        </is>
      </c>
      <c r="B28" s="6" t="n">
        <v>0</v>
      </c>
    </row>
    <row r="29">
      <c r="A29" s="4" t="inlineStr">
        <is>
          <t>Total options and restricted stock units outstanding</t>
        </is>
      </c>
      <c r="B29" s="6" t="n">
        <v>13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tock-Based Compensation (Details-Option activity) - USD ($)</t>
        </is>
      </c>
      <c r="B1" s="2" t="inlineStr">
        <is>
          <t>12 Months Ended</t>
        </is>
      </c>
    </row>
    <row r="2">
      <c r="B2" s="2" t="inlineStr">
        <is>
          <t>Mar. 31, 2022</t>
        </is>
      </c>
      <c r="C2" s="2" t="inlineStr">
        <is>
          <t>Mar. 31, 2021</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 Granted</t>
        </is>
      </c>
      <c r="B4" s="8" t="n">
        <v>4.6</v>
      </c>
      <c r="C4" s="8" t="n">
        <v>8.029999999999999</v>
      </c>
    </row>
    <row r="5">
      <c r="A5" s="4" t="inlineStr">
        <is>
          <t>Number of Shares Outstanding at end of period</t>
        </is>
      </c>
      <c r="B5" s="6" t="n">
        <v>466234</v>
      </c>
      <c r="C5" s="4" t="inlineStr">
        <is>
          <t xml:space="preserve"> </t>
        </is>
      </c>
    </row>
    <row r="6">
      <c r="A6" s="4" t="inlineStr">
        <is>
          <t>Equity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Outstanding at beginning of period</t>
        </is>
      </c>
      <c r="B8" s="6" t="n">
        <v>267569</v>
      </c>
      <c r="C8" s="4" t="inlineStr">
        <is>
          <t xml:space="preserve"> </t>
        </is>
      </c>
    </row>
    <row r="9">
      <c r="A9" s="4" t="inlineStr">
        <is>
          <t>Weighted- Average Exercise Price Outstanding at beginning of period</t>
        </is>
      </c>
      <c r="B9" s="8" t="n">
        <v>25.16</v>
      </c>
      <c r="C9" s="4" t="inlineStr">
        <is>
          <t xml:space="preserve"> </t>
        </is>
      </c>
    </row>
    <row r="10">
      <c r="A10" s="4" t="inlineStr">
        <is>
          <t>Number of Shares Granted</t>
        </is>
      </c>
      <c r="B10" s="6" t="n">
        <v>272958</v>
      </c>
      <c r="C10" s="4" t="inlineStr">
        <is>
          <t xml:space="preserve"> </t>
        </is>
      </c>
    </row>
    <row r="11">
      <c r="A11" s="4" t="inlineStr">
        <is>
          <t>Weighted- Average Exercise Price Granted</t>
        </is>
      </c>
      <c r="B11" s="8" t="n">
        <v>4.6</v>
      </c>
      <c r="C11" s="4" t="inlineStr">
        <is>
          <t xml:space="preserve"> </t>
        </is>
      </c>
    </row>
    <row r="12">
      <c r="A12" s="4" t="inlineStr">
        <is>
          <t>Number of Shares Exercised</t>
        </is>
      </c>
      <c r="B12" s="6" t="n">
        <v>-44042</v>
      </c>
      <c r="C12" s="4" t="inlineStr">
        <is>
          <t xml:space="preserve"> </t>
        </is>
      </c>
    </row>
    <row r="13">
      <c r="A13" s="4" t="inlineStr">
        <is>
          <t>Weighted- Average Exercise Price Exercised</t>
        </is>
      </c>
      <c r="B13" s="8" t="n">
        <v>4.38</v>
      </c>
      <c r="C13" s="4" t="inlineStr">
        <is>
          <t xml:space="preserve"> </t>
        </is>
      </c>
    </row>
    <row r="14">
      <c r="A14" s="4" t="inlineStr">
        <is>
          <t>Number of Shares Forfeited</t>
        </is>
      </c>
      <c r="B14" s="6" t="n">
        <v>-5250</v>
      </c>
      <c r="C14" s="4" t="inlineStr">
        <is>
          <t xml:space="preserve"> </t>
        </is>
      </c>
    </row>
    <row r="15">
      <c r="A15" s="4" t="inlineStr">
        <is>
          <t>Weighted- Average Exercise Price Forfeited</t>
        </is>
      </c>
      <c r="B15" s="8" t="n">
        <v>6.89</v>
      </c>
      <c r="C15" s="4" t="inlineStr">
        <is>
          <t xml:space="preserve"> </t>
        </is>
      </c>
    </row>
    <row r="16">
      <c r="A16" s="4" t="inlineStr">
        <is>
          <t>Number of Shares Expired</t>
        </is>
      </c>
      <c r="B16" s="6" t="n">
        <v>-25001</v>
      </c>
      <c r="C16" s="4" t="inlineStr">
        <is>
          <t xml:space="preserve"> </t>
        </is>
      </c>
    </row>
    <row r="17">
      <c r="A17" s="4" t="inlineStr">
        <is>
          <t>Weighted- Average Exercise Price Expired</t>
        </is>
      </c>
      <c r="B17" s="8" t="n">
        <v>84.83</v>
      </c>
      <c r="C17" s="4" t="inlineStr">
        <is>
          <t xml:space="preserve"> </t>
        </is>
      </c>
    </row>
    <row r="18">
      <c r="A18" s="4" t="inlineStr">
        <is>
          <t>Number of Shares Outstanding at end of period</t>
        </is>
      </c>
      <c r="B18" s="6" t="n">
        <v>466234</v>
      </c>
      <c r="C18" s="6" t="n">
        <v>267569</v>
      </c>
    </row>
    <row r="19">
      <c r="A19" s="4" t="inlineStr">
        <is>
          <t>Weighted- Average Exercise Price Outstanding at end of period</t>
        </is>
      </c>
      <c r="B19" s="8" t="n">
        <v>12.09</v>
      </c>
      <c r="C19" s="8" t="n">
        <v>25.16</v>
      </c>
    </row>
    <row r="20">
      <c r="A20" s="4" t="inlineStr">
        <is>
          <t>Weighted- Average Contractual Term Outstanding at end of period</t>
        </is>
      </c>
      <c r="B20" s="4" t="inlineStr">
        <is>
          <t>8 years 10 months 20 days</t>
        </is>
      </c>
      <c r="C20" s="4" t="inlineStr">
        <is>
          <t xml:space="preserve"> </t>
        </is>
      </c>
    </row>
    <row r="21">
      <c r="A21" s="4" t="inlineStr">
        <is>
          <t>Aggregate Intrinsic Value Outstanding at end of period</t>
        </is>
      </c>
      <c r="B21" s="5" t="n">
        <v>0</v>
      </c>
      <c r="C21" s="4" t="inlineStr">
        <is>
          <t xml:space="preserve"> </t>
        </is>
      </c>
    </row>
    <row r="22">
      <c r="A22" s="4" t="inlineStr">
        <is>
          <t>Number of Shares Exercisable at end of period</t>
        </is>
      </c>
      <c r="B22" s="6" t="n">
        <v>115144</v>
      </c>
      <c r="C22" s="4" t="inlineStr">
        <is>
          <t xml:space="preserve"> </t>
        </is>
      </c>
    </row>
    <row r="23">
      <c r="A23" s="4" t="inlineStr">
        <is>
          <t>Weighted- Average Exercise Price Exercisable at end of period</t>
        </is>
      </c>
      <c r="B23" s="8" t="n">
        <v>32.56</v>
      </c>
      <c r="C23" s="4" t="inlineStr">
        <is>
          <t xml:space="preserve"> </t>
        </is>
      </c>
    </row>
    <row r="24">
      <c r="A24" s="4" t="inlineStr">
        <is>
          <t>Weighted- Average Contractual Term Exercisable at end of period</t>
        </is>
      </c>
      <c r="B24" s="4" t="inlineStr">
        <is>
          <t>6 years 10 months 6 days</t>
        </is>
      </c>
      <c r="C24" s="4" t="inlineStr">
        <is>
          <t xml:space="preserve"> </t>
        </is>
      </c>
    </row>
    <row r="25">
      <c r="A25" s="4" t="inlineStr">
        <is>
          <t>Aggregate Intrinsic Value Exercisable at end of period</t>
        </is>
      </c>
      <c r="B25" s="5" t="n">
        <v>0</v>
      </c>
      <c r="C2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Restricted stock activity) - Restricted Stock [Member]</t>
        </is>
      </c>
      <c r="B1" s="2" t="inlineStr">
        <is>
          <t>12 Months Ended</t>
        </is>
      </c>
    </row>
    <row r="2">
      <c r="B2" s="2" t="inlineStr">
        <is>
          <t>Mar. 31, 2022 $ / shares shares</t>
        </is>
      </c>
    </row>
    <row r="3">
      <c r="A3" s="3" t="inlineStr">
        <is>
          <t>Share-Based Compensation Arrangement by Share-Based Payment Award [Line Items]</t>
        </is>
      </c>
      <c r="B3" s="4" t="inlineStr">
        <is>
          <t xml:space="preserve"> </t>
        </is>
      </c>
    </row>
    <row r="4">
      <c r="A4" s="4" t="inlineStr">
        <is>
          <t>Unvested restricted stock awards, beginning balance | shares</t>
        </is>
      </c>
      <c r="B4" s="6" t="n">
        <v>833</v>
      </c>
    </row>
    <row r="5">
      <c r="A5" s="4" t="inlineStr">
        <is>
          <t>Weighted average award date fair value per share, outstanding beginning balance | $ / shares</t>
        </is>
      </c>
      <c r="B5" s="8" t="n">
        <v>13.68</v>
      </c>
    </row>
    <row r="6">
      <c r="A6" s="4" t="inlineStr">
        <is>
          <t>Restricted stock awards granted | shares</t>
        </is>
      </c>
      <c r="B6" s="6" t="n">
        <v>1596</v>
      </c>
    </row>
    <row r="7">
      <c r="A7" s="4" t="inlineStr">
        <is>
          <t>Weighted average award date fair value per share, granted | $ / shares</t>
        </is>
      </c>
      <c r="B7" s="8" t="n">
        <v>3.05</v>
      </c>
    </row>
    <row r="8">
      <c r="A8" s="4" t="inlineStr">
        <is>
          <t>Restricted stock awards vested | shares</t>
        </is>
      </c>
      <c r="B8" s="6" t="n">
        <v>-2429</v>
      </c>
    </row>
    <row r="9">
      <c r="A9" s="4" t="inlineStr">
        <is>
          <t>Weighted average award date fair value per share, vested | $ / shares</t>
        </is>
      </c>
      <c r="B9" s="8" t="n">
        <v>6.7</v>
      </c>
    </row>
    <row r="10">
      <c r="A10" s="4" t="inlineStr">
        <is>
          <t>Unvested restricted stock awards, ending balance | shares</t>
        </is>
      </c>
      <c r="B10" s="6" t="n">
        <v>0</v>
      </c>
    </row>
    <row r="11">
      <c r="A11" s="4" t="inlineStr">
        <is>
          <t>Weighted average award date fair value per share, outstanding ending balance | $ / shares</t>
        </is>
      </c>
      <c r="B11"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Stock-Based Compensation (Details Narrative) - USD ($)</t>
        </is>
      </c>
      <c r="B1" s="2" t="inlineStr">
        <is>
          <t>12 Months Ended</t>
        </is>
      </c>
    </row>
    <row r="2">
      <c r="B2" s="2" t="inlineStr">
        <is>
          <t>Mar. 31, 2022</t>
        </is>
      </c>
      <c r="C2" s="2" t="inlineStr">
        <is>
          <t>Mar. 31, 2021</t>
        </is>
      </c>
      <c r="D2" s="2" t="inlineStr">
        <is>
          <t>Mar. 31, 2020</t>
        </is>
      </c>
      <c r="E2" s="2" t="inlineStr">
        <is>
          <t>Mar. 31, 2019</t>
        </is>
      </c>
      <c r="F2" s="2" t="inlineStr">
        <is>
          <t>Sep. 02, 2016</t>
        </is>
      </c>
      <c r="G2" s="2" t="inlineStr">
        <is>
          <t>Sep. 12,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vailable for future issuance</t>
        </is>
      </c>
      <c r="B4" s="6" t="n">
        <v>9821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ax benefit</t>
        </is>
      </c>
      <c r="B5" s="5" t="n">
        <v>54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crease in stock based compensation deferred tax asset</t>
        </is>
      </c>
      <c r="B6" s="6" t="n">
        <v>309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cognized compensation costs</t>
        </is>
      </c>
      <c r="B9" s="5" t="n">
        <v>132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amortization period</t>
        </is>
      </c>
      <c r="B10" s="4" t="inlineStr">
        <is>
          <t>2 years 1 month 20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intrinsic value per share</t>
        </is>
      </c>
      <c r="B11" s="8" t="n">
        <v>4.01</v>
      </c>
      <c r="C11" s="8" t="n">
        <v>7.43</v>
      </c>
      <c r="D11" s="4" t="inlineStr">
        <is>
          <t xml:space="preserve"> </t>
        </is>
      </c>
      <c r="E11" s="4" t="inlineStr">
        <is>
          <t xml:space="preserve"> </t>
        </is>
      </c>
      <c r="F11" s="4" t="inlineStr">
        <is>
          <t xml:space="preserve"> </t>
        </is>
      </c>
      <c r="G11" s="4" t="inlineStr">
        <is>
          <t xml:space="preserve"> </t>
        </is>
      </c>
    </row>
    <row r="12">
      <c r="A12" s="4" t="inlineStr">
        <is>
          <t>2006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available for future issuance</t>
        </is>
      </c>
      <c r="B14" s="6"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11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available for future issuance</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nitially authorized for issuance</t>
        </is>
      </c>
      <c r="B18" s="4" t="inlineStr">
        <is>
          <t xml:space="preserve"> </t>
        </is>
      </c>
      <c r="C18" s="4" t="inlineStr">
        <is>
          <t xml:space="preserve"> </t>
        </is>
      </c>
      <c r="D18" s="4" t="inlineStr">
        <is>
          <t xml:space="preserve"> </t>
        </is>
      </c>
      <c r="E18" s="4" t="inlineStr">
        <is>
          <t xml:space="preserve"> </t>
        </is>
      </c>
      <c r="F18" s="4" t="inlineStr">
        <is>
          <t xml:space="preserve"> </t>
        </is>
      </c>
      <c r="G18" s="6" t="n">
        <v>9508</v>
      </c>
    </row>
    <row r="19">
      <c r="A19" s="4" t="inlineStr">
        <is>
          <t>Increase in shares authorized for issuance</t>
        </is>
      </c>
      <c r="B19" s="4" t="inlineStr">
        <is>
          <t xml:space="preserve"> </t>
        </is>
      </c>
      <c r="C19" s="6" t="n">
        <v>197450</v>
      </c>
      <c r="D19" s="4" t="inlineStr">
        <is>
          <t xml:space="preserve"> </t>
        </is>
      </c>
      <c r="E19" s="6" t="n">
        <v>102863</v>
      </c>
      <c r="F19" s="4" t="inlineStr">
        <is>
          <t xml:space="preserve"> </t>
        </is>
      </c>
      <c r="G19" s="4" t="inlineStr">
        <is>
          <t xml:space="preserve"> </t>
        </is>
      </c>
    </row>
    <row r="20">
      <c r="A20" s="4" t="inlineStr">
        <is>
          <t>2016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available for future issuance</t>
        </is>
      </c>
      <c r="B22" s="6" t="n">
        <v>11210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nitially authorized for issuance</t>
        </is>
      </c>
      <c r="B23" s="4" t="inlineStr">
        <is>
          <t xml:space="preserve"> </t>
        </is>
      </c>
      <c r="C23" s="4" t="inlineStr">
        <is>
          <t xml:space="preserve"> </t>
        </is>
      </c>
      <c r="D23" s="4" t="inlineStr">
        <is>
          <t xml:space="preserve"> </t>
        </is>
      </c>
      <c r="E23" s="4" t="inlineStr">
        <is>
          <t xml:space="preserve"> </t>
        </is>
      </c>
      <c r="F23" s="6" t="n">
        <v>44445</v>
      </c>
      <c r="G23" s="4" t="inlineStr">
        <is>
          <t xml:space="preserve"> </t>
        </is>
      </c>
    </row>
    <row r="24">
      <c r="A24" s="4" t="inlineStr">
        <is>
          <t>Increase in shares authorized for issuance</t>
        </is>
      </c>
      <c r="B24" s="6" t="n">
        <v>167432</v>
      </c>
      <c r="C24" s="4" t="inlineStr">
        <is>
          <t xml:space="preserve"> </t>
        </is>
      </c>
      <c r="D24" s="6" t="n">
        <v>105306</v>
      </c>
      <c r="E24" s="6" t="n">
        <v>4860</v>
      </c>
      <c r="F24" s="4" t="inlineStr">
        <is>
          <t xml:space="preserve"> </t>
        </is>
      </c>
      <c r="G24" s="4" t="inlineStr">
        <is>
          <t xml:space="preserve"> </t>
        </is>
      </c>
    </row>
    <row r="25">
      <c r="A25" s="4" t="inlineStr">
        <is>
          <t>Plan 202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available for future issuance</t>
        </is>
      </c>
      <c r="B27" s="6" t="n">
        <v>86999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rease in shares authorized for issuance</t>
        </is>
      </c>
      <c r="B28" s="4" t="inlineStr">
        <is>
          <t xml:space="preserve"> </t>
        </is>
      </c>
      <c r="C28" s="6" t="n">
        <v>1000000</v>
      </c>
      <c r="D28" s="4" t="inlineStr">
        <is>
          <t xml:space="preserve"> </t>
        </is>
      </c>
      <c r="E28" s="4" t="inlineStr">
        <is>
          <t xml:space="preserve"> </t>
        </is>
      </c>
      <c r="F28" s="4" t="inlineStr">
        <is>
          <t xml:space="preserve"> </t>
        </is>
      </c>
      <c r="G28"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5" t="n">
        <v>-5086000</v>
      </c>
      <c r="C4" s="5" t="n">
        <v>-3950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86000</v>
      </c>
      <c r="C6" s="6" t="n">
        <v>227000</v>
      </c>
    </row>
    <row r="7">
      <c r="A7" s="4" t="inlineStr">
        <is>
          <t>Recovery of doubtful accounts</t>
        </is>
      </c>
      <c r="B7" s="6" t="n">
        <v>-125000</v>
      </c>
      <c r="C7" s="6" t="n">
        <v>-903000</v>
      </c>
    </row>
    <row r="8">
      <c r="A8" s="4" t="inlineStr">
        <is>
          <t>Provision for (recovery of) discounts, rebates, distributor fees and returns</t>
        </is>
      </c>
      <c r="B8" s="6" t="n">
        <v>-1407000</v>
      </c>
      <c r="C8" s="6" t="n">
        <v>259000</v>
      </c>
    </row>
    <row r="9">
      <c r="A9" s="4" t="inlineStr">
        <is>
          <t>Stock-based compensation</t>
        </is>
      </c>
      <c r="B9" s="6" t="n">
        <v>382000</v>
      </c>
      <c r="C9" s="6" t="n">
        <v>371000</v>
      </c>
    </row>
    <row r="10">
      <c r="A10" s="4" t="inlineStr">
        <is>
          <t>Forgiveness of PPP loan</t>
        </is>
      </c>
      <c r="B10" s="6" t="n">
        <v>-723000</v>
      </c>
      <c r="C10" s="6" t="n">
        <v>0</v>
      </c>
    </row>
    <row r="11">
      <c r="A11" s="4" t="inlineStr">
        <is>
          <t>Deferred income tax expense</t>
        </is>
      </c>
      <c r="B11" s="6" t="n">
        <v>-829000</v>
      </c>
      <c r="C11" s="4" t="inlineStr">
        <is>
          <t xml:space="preserve"> </t>
        </is>
      </c>
    </row>
    <row r="12">
      <c r="A12" s="4" t="inlineStr">
        <is>
          <t>Operating lease right-of-use asset</t>
        </is>
      </c>
      <c r="B12" s="6" t="n">
        <v>223000</v>
      </c>
      <c r="C12" s="6" t="n">
        <v>0</v>
      </c>
    </row>
    <row r="13">
      <c r="A13" s="4" t="inlineStr">
        <is>
          <t>Gain on sale of assets</t>
        </is>
      </c>
      <c r="B13" s="6" t="n">
        <v>0</v>
      </c>
      <c r="C13" s="6" t="n">
        <v>-770000</v>
      </c>
    </row>
    <row r="14">
      <c r="A14" s="3" t="inlineStr">
        <is>
          <t>Changes in operating assets and liabilities:</t>
        </is>
      </c>
      <c r="B14" s="4" t="inlineStr">
        <is>
          <t xml:space="preserve"> </t>
        </is>
      </c>
      <c r="C14" s="4" t="inlineStr">
        <is>
          <t xml:space="preserve"> </t>
        </is>
      </c>
    </row>
    <row r="15">
      <c r="A15" s="4" t="inlineStr">
        <is>
          <t>Accounts receivable</t>
        </is>
      </c>
      <c r="B15" s="6" t="n">
        <v>1971000</v>
      </c>
      <c r="C15" s="6" t="n">
        <v>2608000</v>
      </c>
    </row>
    <row r="16">
      <c r="A16" s="4" t="inlineStr">
        <is>
          <t>Inventories</t>
        </is>
      </c>
      <c r="B16" s="6" t="n">
        <v>-100000</v>
      </c>
      <c r="C16" s="6" t="n">
        <v>-65000</v>
      </c>
    </row>
    <row r="17">
      <c r="A17" s="4" t="inlineStr">
        <is>
          <t>Prepaid expenses and other current assets</t>
        </is>
      </c>
      <c r="B17" s="6" t="n">
        <v>-460000</v>
      </c>
      <c r="C17" s="6" t="n">
        <v>-5000</v>
      </c>
    </row>
    <row r="18">
      <c r="A18" s="4" t="inlineStr">
        <is>
          <t>Deferred consideration, net of discount</t>
        </is>
      </c>
      <c r="B18" s="6" t="n">
        <v>160000</v>
      </c>
      <c r="C18" s="6" t="n">
        <v>143000</v>
      </c>
    </row>
    <row r="19">
      <c r="A19" s="4" t="inlineStr">
        <is>
          <t>Accounts payable</t>
        </is>
      </c>
      <c r="B19" s="6" t="n">
        <v>-157000</v>
      </c>
      <c r="C19" s="6" t="n">
        <v>-796000</v>
      </c>
    </row>
    <row r="20">
      <c r="A20" s="4" t="inlineStr">
        <is>
          <t>Accrued expenses and other current liabilities</t>
        </is>
      </c>
      <c r="B20" s="6" t="n">
        <v>679000</v>
      </c>
      <c r="C20" s="6" t="n">
        <v>-668000</v>
      </c>
    </row>
    <row r="21">
      <c r="A21" s="4" t="inlineStr">
        <is>
          <t>Withholding tax payable</t>
        </is>
      </c>
      <c r="B21" s="6" t="n">
        <v>360000</v>
      </c>
      <c r="C21" s="6" t="n">
        <v>397000</v>
      </c>
    </row>
    <row r="22">
      <c r="A22" s="4" t="inlineStr">
        <is>
          <t>Operating lease liabilities</t>
        </is>
      </c>
      <c r="B22" s="6" t="n">
        <v>-222000</v>
      </c>
      <c r="C22" s="6" t="n">
        <v>-215000</v>
      </c>
    </row>
    <row r="23">
      <c r="A23" s="4" t="inlineStr">
        <is>
          <t>Deferred revenue</t>
        </is>
      </c>
      <c r="B23" s="6" t="n">
        <v>900000</v>
      </c>
      <c r="C23" s="6" t="n">
        <v>-15000</v>
      </c>
    </row>
    <row r="24">
      <c r="A24" s="4" t="inlineStr">
        <is>
          <t>Net cash used in operating activities</t>
        </is>
      </c>
      <c r="B24" s="6" t="n">
        <v>-4248000</v>
      </c>
      <c r="C24" s="6" t="n">
        <v>-3378000</v>
      </c>
    </row>
    <row r="25">
      <c r="A25" s="3" t="inlineStr">
        <is>
          <t>Cash flows from investing activities:</t>
        </is>
      </c>
      <c r="B25" s="4" t="inlineStr">
        <is>
          <t xml:space="preserve"> </t>
        </is>
      </c>
      <c r="C25" s="4" t="inlineStr">
        <is>
          <t xml:space="preserve"> </t>
        </is>
      </c>
    </row>
    <row r="26">
      <c r="A26" s="4" t="inlineStr">
        <is>
          <t>Purchases of property and equipment</t>
        </is>
      </c>
      <c r="B26" s="6" t="n">
        <v>-137000</v>
      </c>
      <c r="C26" s="6" t="n">
        <v>-179000</v>
      </c>
    </row>
    <row r="27">
      <c r="A27" s="4" t="inlineStr">
        <is>
          <t>Deposits</t>
        </is>
      </c>
      <c r="B27" s="6" t="n">
        <v>38000</v>
      </c>
      <c r="C27" s="6" t="n">
        <v>-43000</v>
      </c>
    </row>
    <row r="28">
      <c r="A28" s="4" t="inlineStr">
        <is>
          <t>Proceeds from Micromed Transaction</t>
        </is>
      </c>
      <c r="B28" s="6" t="n">
        <v>0</v>
      </c>
      <c r="C28" s="6" t="n">
        <v>610000</v>
      </c>
    </row>
    <row r="29">
      <c r="A29" s="4" t="inlineStr">
        <is>
          <t>Net cash (used in) provided by investing activities</t>
        </is>
      </c>
      <c r="B29" s="6" t="n">
        <v>-99000</v>
      </c>
      <c r="C29" s="6" t="n">
        <v>388000</v>
      </c>
    </row>
    <row r="30">
      <c r="A30" s="3" t="inlineStr">
        <is>
          <t>Cash flows from financing activities:</t>
        </is>
      </c>
      <c r="B30" s="4" t="inlineStr">
        <is>
          <t xml:space="preserve"> </t>
        </is>
      </c>
      <c r="C30" s="4" t="inlineStr">
        <is>
          <t xml:space="preserve"> </t>
        </is>
      </c>
    </row>
    <row r="31">
      <c r="A31" s="4" t="inlineStr">
        <is>
          <t>Proceeds from issuance of common stock, net of issuance costs</t>
        </is>
      </c>
      <c r="B31" s="6" t="n">
        <v>7554000</v>
      </c>
      <c r="C31" s="6" t="n">
        <v>0</v>
      </c>
    </row>
    <row r="32">
      <c r="A32" s="4" t="inlineStr">
        <is>
          <t>Payments on PPP Loan</t>
        </is>
      </c>
      <c r="B32" s="6" t="n">
        <v>-467000</v>
      </c>
      <c r="C32" s="6" t="n">
        <v>0</v>
      </c>
    </row>
    <row r="33">
      <c r="A33" s="4" t="inlineStr">
        <is>
          <t>Proceeds from PPP Loan</t>
        </is>
      </c>
      <c r="B33" s="6" t="n">
        <v>0</v>
      </c>
      <c r="C33" s="6" t="n">
        <v>1310000</v>
      </c>
    </row>
    <row r="34">
      <c r="A34" s="4" t="inlineStr">
        <is>
          <t>Proceeds from exercise of common stock options and purchase warrants</t>
        </is>
      </c>
      <c r="B34" s="6" t="n">
        <v>216000</v>
      </c>
      <c r="C34" s="6" t="n">
        <v>2287000</v>
      </c>
    </row>
    <row r="35">
      <c r="A35" s="4" t="inlineStr">
        <is>
          <t>Principal payments on short-term debt</t>
        </is>
      </c>
      <c r="B35" s="6" t="n">
        <v>-30000</v>
      </c>
      <c r="C35" s="6" t="n">
        <v>-481000</v>
      </c>
    </row>
    <row r="36">
      <c r="A36" s="4" t="inlineStr">
        <is>
          <t>Proceeds on short-term debt</t>
        </is>
      </c>
      <c r="B36" s="6" t="n">
        <v>123000</v>
      </c>
      <c r="C36" s="6" t="n">
        <v>0</v>
      </c>
    </row>
    <row r="37">
      <c r="A37" s="4" t="inlineStr">
        <is>
          <t>Benefit from lease assumed less principal payments on ROU Assets</t>
        </is>
      </c>
      <c r="B37" s="6" t="n">
        <v>0</v>
      </c>
      <c r="C37" s="6" t="n">
        <v>192000</v>
      </c>
    </row>
    <row r="38">
      <c r="A38" s="4" t="inlineStr">
        <is>
          <t>Net cash provided by financing activities</t>
        </is>
      </c>
      <c r="B38" s="6" t="n">
        <v>7396000</v>
      </c>
      <c r="C38" s="6" t="n">
        <v>3308000</v>
      </c>
    </row>
    <row r="39">
      <c r="A39" s="4" t="inlineStr">
        <is>
          <t>Effect of exchange rate on cash and cash equivalents</t>
        </is>
      </c>
      <c r="B39" s="6" t="n">
        <v>127000</v>
      </c>
      <c r="C39" s="6" t="n">
        <v>211000</v>
      </c>
    </row>
    <row r="40">
      <c r="A40" s="4" t="inlineStr">
        <is>
          <t>Net increase in cash and cash equivalents</t>
        </is>
      </c>
      <c r="B40" s="6" t="n">
        <v>3176000</v>
      </c>
      <c r="C40" s="6" t="n">
        <v>529000</v>
      </c>
    </row>
    <row r="41">
      <c r="A41" s="4" t="inlineStr">
        <is>
          <t>Cash and cash equivalents, beginning of year</t>
        </is>
      </c>
      <c r="B41" s="6" t="n">
        <v>4220000</v>
      </c>
      <c r="C41" s="6" t="n">
        <v>3691000</v>
      </c>
    </row>
    <row r="42">
      <c r="A42" s="4" t="inlineStr">
        <is>
          <t>Cash and cash equivalents, end of year</t>
        </is>
      </c>
      <c r="B42" s="6" t="n">
        <v>7396000</v>
      </c>
      <c r="C42" s="6" t="n">
        <v>4220000</v>
      </c>
    </row>
    <row r="43">
      <c r="A43" s="3" t="inlineStr">
        <is>
          <t>Supplemental disclosure of cash flow information:</t>
        </is>
      </c>
      <c r="B43" s="4" t="inlineStr">
        <is>
          <t xml:space="preserve"> </t>
        </is>
      </c>
      <c r="C43" s="4" t="inlineStr">
        <is>
          <t xml:space="preserve"> </t>
        </is>
      </c>
    </row>
    <row r="44">
      <c r="A44" s="4" t="inlineStr">
        <is>
          <t>Cash paid for interest</t>
        </is>
      </c>
      <c r="B44" s="6" t="n">
        <v>24000</v>
      </c>
      <c r="C44" s="6" t="n">
        <v>12000</v>
      </c>
    </row>
    <row r="45">
      <c r="A45" s="4" t="inlineStr">
        <is>
          <t>Cash paid for taxes</t>
        </is>
      </c>
      <c r="B45" s="6" t="n">
        <v>767000</v>
      </c>
      <c r="C45" s="6" t="n">
        <v>941000</v>
      </c>
    </row>
    <row r="46">
      <c r="A46" s="3" t="inlineStr">
        <is>
          <t>Non-cash operating and financing activities:</t>
        </is>
      </c>
      <c r="B46" s="4" t="inlineStr">
        <is>
          <t xml:space="preserve"> </t>
        </is>
      </c>
      <c r="C46" s="4" t="inlineStr">
        <is>
          <t xml:space="preserve"> </t>
        </is>
      </c>
    </row>
    <row r="47">
      <c r="A47" s="4" t="inlineStr">
        <is>
          <t>Insurance premiums financed</t>
        </is>
      </c>
      <c r="B47" s="5" t="n">
        <v>748000</v>
      </c>
      <c r="C47" s="5" t="n">
        <v>59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Deferred taxes) - USD ($)</t>
        </is>
      </c>
      <c r="B1" s="2" t="inlineStr">
        <is>
          <t>Mar. 31, 2022</t>
        </is>
      </c>
      <c r="C1" s="2" t="inlineStr">
        <is>
          <t>Mar. 31, 2021</t>
        </is>
      </c>
    </row>
    <row r="2">
      <c r="A2" s="3" t="inlineStr">
        <is>
          <t>Deferred tax assets:</t>
        </is>
      </c>
      <c r="B2" s="4" t="inlineStr">
        <is>
          <t xml:space="preserve"> </t>
        </is>
      </c>
      <c r="C2" s="4" t="inlineStr">
        <is>
          <t xml:space="preserve"> </t>
        </is>
      </c>
    </row>
    <row r="3">
      <c r="A3" s="4" t="inlineStr">
        <is>
          <t>Net operating loss carryforwards</t>
        </is>
      </c>
      <c r="B3" s="5" t="n">
        <v>28224000</v>
      </c>
      <c r="C3" s="5" t="n">
        <v>25687000</v>
      </c>
    </row>
    <row r="4">
      <c r="A4" s="4" t="inlineStr">
        <is>
          <t>Research and development tax credit carryforwards</t>
        </is>
      </c>
      <c r="B4" s="6" t="n">
        <v>1850000</v>
      </c>
      <c r="C4" s="6" t="n">
        <v>1850000</v>
      </c>
    </row>
    <row r="5">
      <c r="A5" s="4" t="inlineStr">
        <is>
          <t>Stock-based compensation</t>
        </is>
      </c>
      <c r="B5" s="6" t="n">
        <v>309000</v>
      </c>
      <c r="C5" s="6" t="n">
        <v>3120000</v>
      </c>
    </row>
    <row r="6">
      <c r="A6" s="4" t="inlineStr">
        <is>
          <t>Allowances and accruals</t>
        </is>
      </c>
      <c r="B6" s="6" t="n">
        <v>1336000</v>
      </c>
      <c r="C6" s="6" t="n">
        <v>659000</v>
      </c>
    </row>
    <row r="7">
      <c r="A7" s="4" t="inlineStr">
        <is>
          <t>Other deferred tax assets</t>
        </is>
      </c>
      <c r="B7" s="6" t="n">
        <v>0</v>
      </c>
      <c r="C7" s="6" t="n">
        <v>398000</v>
      </c>
    </row>
    <row r="8">
      <c r="A8" s="4" t="inlineStr">
        <is>
          <t>Lease liability</t>
        </is>
      </c>
      <c r="B8" s="6" t="n">
        <v>63000</v>
      </c>
      <c r="C8" s="6" t="n">
        <v>78000</v>
      </c>
    </row>
    <row r="9">
      <c r="A9" s="4" t="inlineStr">
        <is>
          <t>Gross deferred tax assets</t>
        </is>
      </c>
      <c r="B9" s="6" t="n">
        <v>31782000</v>
      </c>
      <c r="C9" s="6" t="n">
        <v>31792000</v>
      </c>
    </row>
    <row r="10">
      <c r="A10" s="4" t="inlineStr">
        <is>
          <t>Less valuation allowance</t>
        </is>
      </c>
      <c r="B10" s="6" t="n">
        <v>-30613000</v>
      </c>
      <c r="C10" s="6" t="n">
        <v>-31528000</v>
      </c>
    </row>
    <row r="11">
      <c r="A11" s="4" t="inlineStr">
        <is>
          <t>Total deferred tax assets</t>
        </is>
      </c>
      <c r="B11" s="6" t="n">
        <v>1169000</v>
      </c>
      <c r="C11" s="6" t="n">
        <v>264000</v>
      </c>
    </row>
    <row r="12">
      <c r="A12" s="3" t="inlineStr">
        <is>
          <t>Deferred tax liabilities:</t>
        </is>
      </c>
      <c r="B12" s="4" t="inlineStr">
        <is>
          <t xml:space="preserve"> </t>
        </is>
      </c>
      <c r="C12" s="4" t="inlineStr">
        <is>
          <t xml:space="preserve"> </t>
        </is>
      </c>
    </row>
    <row r="13">
      <c r="A13" s="4" t="inlineStr">
        <is>
          <t>Fixed assets</t>
        </is>
      </c>
      <c r="B13" s="6" t="n">
        <v>-17000</v>
      </c>
      <c r="C13" s="6" t="n">
        <v>-3000</v>
      </c>
    </row>
    <row r="14">
      <c r="A14" s="4" t="inlineStr">
        <is>
          <t>Prepaid expenses</t>
        </is>
      </c>
      <c r="B14" s="6" t="n">
        <v>-260000</v>
      </c>
      <c r="C14" s="6" t="n">
        <v>-186000</v>
      </c>
    </row>
    <row r="15">
      <c r="A15" s="4" t="inlineStr">
        <is>
          <t>Right of Use asset</t>
        </is>
      </c>
      <c r="B15" s="6" t="n">
        <v>-63000</v>
      </c>
      <c r="C15" s="6" t="n">
        <v>-75000</v>
      </c>
    </row>
    <row r="16">
      <c r="A16" s="4" t="inlineStr">
        <is>
          <t>Gross deferred tax liabilities</t>
        </is>
      </c>
      <c r="B16" s="6" t="n">
        <v>-340000</v>
      </c>
      <c r="C16" s="6" t="n">
        <v>-264000</v>
      </c>
    </row>
    <row r="17">
      <c r="A17" s="4" t="inlineStr">
        <is>
          <t>Net deferred tax assets</t>
        </is>
      </c>
      <c r="B17" s="5" t="n">
        <v>829000</v>
      </c>
      <c r="C17"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Income source) - USD ($)</t>
        </is>
      </c>
      <c r="B1" s="2" t="inlineStr">
        <is>
          <t>12 Months Ended</t>
        </is>
      </c>
    </row>
    <row r="2">
      <c r="B2" s="2" t="inlineStr">
        <is>
          <t>Mar. 31, 2022</t>
        </is>
      </c>
      <c r="C2" s="2" t="inlineStr">
        <is>
          <t>Mar. 31, 2021</t>
        </is>
      </c>
    </row>
    <row r="3">
      <c r="A3" s="3" t="inlineStr">
        <is>
          <t>Operating Loss Carryforwards [Line Items]</t>
        </is>
      </c>
      <c r="B3" s="4" t="inlineStr">
        <is>
          <t xml:space="preserve"> </t>
        </is>
      </c>
      <c r="C3" s="4" t="inlineStr">
        <is>
          <t xml:space="preserve"> </t>
        </is>
      </c>
    </row>
    <row r="4">
      <c r="A4" s="4" t="inlineStr">
        <is>
          <t>Income before income taxes</t>
        </is>
      </c>
      <c r="B4" s="5" t="n">
        <v>-5399000</v>
      </c>
      <c r="C4" s="5" t="n">
        <v>-3519000</v>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ome before income taxes</t>
        </is>
      </c>
      <c r="B7" s="6" t="n">
        <v>-3516000</v>
      </c>
      <c r="C7" s="6" t="n">
        <v>-2052000</v>
      </c>
    </row>
    <row r="8">
      <c r="A8" s="4" t="inlineStr">
        <is>
          <t>Foreign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Income before income taxes</t>
        </is>
      </c>
      <c r="B10" s="5" t="n">
        <v>-1883000</v>
      </c>
      <c r="C10" s="5" t="n">
        <v>-1467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Income tax expense) - USD ($)</t>
        </is>
      </c>
      <c r="B1" s="2" t="inlineStr">
        <is>
          <t>12 Months Ended</t>
        </is>
      </c>
    </row>
    <row r="2">
      <c r="B2" s="2" t="inlineStr">
        <is>
          <t>Mar. 31, 2022</t>
        </is>
      </c>
      <c r="C2" s="2" t="inlineStr">
        <is>
          <t>Mar. 31, 2021</t>
        </is>
      </c>
    </row>
    <row r="3">
      <c r="A3" s="3" t="inlineStr">
        <is>
          <t>Current:</t>
        </is>
      </c>
      <c r="B3" s="4" t="inlineStr">
        <is>
          <t xml:space="preserve"> </t>
        </is>
      </c>
      <c r="C3" s="4" t="inlineStr">
        <is>
          <t xml:space="preserve"> </t>
        </is>
      </c>
    </row>
    <row r="4">
      <c r="A4" s="4" t="inlineStr">
        <is>
          <t>State</t>
        </is>
      </c>
      <c r="B4" s="5" t="n">
        <v>8000</v>
      </c>
      <c r="C4" s="5" t="n">
        <v>1000</v>
      </c>
    </row>
    <row r="5">
      <c r="A5" s="4" t="inlineStr">
        <is>
          <t>Foreign</t>
        </is>
      </c>
      <c r="B5" s="6" t="n">
        <v>469000</v>
      </c>
      <c r="C5" s="6" t="n">
        <v>941000</v>
      </c>
    </row>
    <row r="6">
      <c r="A6" s="4" t="inlineStr">
        <is>
          <t>Current Income Tax Expense</t>
        </is>
      </c>
      <c r="B6" s="6" t="n">
        <v>477000</v>
      </c>
      <c r="C6" s="6" t="n">
        <v>942000</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Foreign</t>
        </is>
      </c>
      <c r="B10" s="6" t="n">
        <v>-809000</v>
      </c>
      <c r="C10" s="6" t="n">
        <v>0</v>
      </c>
    </row>
    <row r="11">
      <c r="A11" s="4" t="inlineStr">
        <is>
          <t>Total deferred income tax</t>
        </is>
      </c>
      <c r="B11" s="5" t="n">
        <v>-332000</v>
      </c>
      <c r="C11" s="5" t="n">
        <v>942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Reconciliation of tax rate)</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Expected federal statutory rate</t>
        </is>
      </c>
      <c r="B4" s="10" t="n">
        <v>0.21</v>
      </c>
      <c r="C4" s="10" t="n">
        <v>0.21</v>
      </c>
    </row>
    <row r="5">
      <c r="A5" s="4" t="inlineStr">
        <is>
          <t>State income taxes</t>
        </is>
      </c>
      <c r="B5" s="11" t="n">
        <v>0.057</v>
      </c>
      <c r="C5" s="11" t="n">
        <v>0.021</v>
      </c>
    </row>
    <row r="6">
      <c r="A6" s="4" t="inlineStr">
        <is>
          <t>Foreign earnings taxed at different rates</t>
        </is>
      </c>
      <c r="B6" s="11" t="n">
        <v>0.037</v>
      </c>
      <c r="C6" s="11" t="n">
        <v>0.036</v>
      </c>
    </row>
    <row r="7">
      <c r="A7" s="4" t="inlineStr">
        <is>
          <t>Foreign tax true-up</t>
        </is>
      </c>
      <c r="B7" s="10" t="n">
        <v>0</v>
      </c>
      <c r="C7" s="4" t="inlineStr">
        <is>
          <t>(12.40%)</t>
        </is>
      </c>
    </row>
    <row r="8">
      <c r="A8" s="4" t="inlineStr">
        <is>
          <t>Effect of permanent differences</t>
        </is>
      </c>
      <c r="B8" s="4" t="inlineStr">
        <is>
          <t>(3.00%)</t>
        </is>
      </c>
      <c r="C8" s="4" t="inlineStr">
        <is>
          <t>(9.50%)</t>
        </is>
      </c>
    </row>
    <row r="9">
      <c r="A9" s="4" t="inlineStr">
        <is>
          <t>Effect of intercompany interest permanent differences</t>
        </is>
      </c>
      <c r="B9" s="4" t="inlineStr">
        <is>
          <t>(12.30%)</t>
        </is>
      </c>
      <c r="C9" s="4" t="inlineStr">
        <is>
          <t>(17.90%)</t>
        </is>
      </c>
    </row>
    <row r="10">
      <c r="A10" s="4" t="inlineStr">
        <is>
          <t>True-up of state deferred assets</t>
        </is>
      </c>
      <c r="B10" s="4" t="inlineStr">
        <is>
          <t>(25.60%)</t>
        </is>
      </c>
      <c r="C10" s="4" t="inlineStr">
        <is>
          <t>(120.70%)</t>
        </is>
      </c>
    </row>
    <row r="11">
      <c r="A11" s="4" t="inlineStr">
        <is>
          <t>Total effective rate</t>
        </is>
      </c>
      <c r="B11" s="4" t="inlineStr">
        <is>
          <t>(10.50%)</t>
        </is>
      </c>
      <c r="C11" s="4" t="inlineStr">
        <is>
          <t>(133.80%)</t>
        </is>
      </c>
    </row>
    <row r="12">
      <c r="A12" s="4" t="inlineStr">
        <is>
          <t>Change in valuation allowance</t>
        </is>
      </c>
      <c r="B12" s="11" t="n">
        <v>0.167</v>
      </c>
      <c r="C12" s="11" t="n">
        <v>1.071</v>
      </c>
    </row>
    <row r="13">
      <c r="A13" s="4" t="inlineStr">
        <is>
          <t>Totals</t>
        </is>
      </c>
      <c r="B13" s="4" t="inlineStr">
        <is>
          <t>(6.20%)</t>
        </is>
      </c>
      <c r="C13" s="4" t="inlineStr">
        <is>
          <t>(26.7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22" customWidth="1" min="2" max="2"/>
  </cols>
  <sheetData>
    <row r="1">
      <c r="A1" s="1" t="inlineStr">
        <is>
          <t>Income Taxes (Details Narrative)</t>
        </is>
      </c>
      <c r="B1" s="2" t="inlineStr">
        <is>
          <t>Mar. 31, 2022 USD ($)</t>
        </is>
      </c>
    </row>
    <row r="2">
      <c r="A2" s="4" t="inlineStr">
        <is>
          <t>Domestic Tax Authority [Member]</t>
        </is>
      </c>
      <c r="B2" s="4" t="inlineStr">
        <is>
          <t xml:space="preserve"> </t>
        </is>
      </c>
    </row>
    <row r="3">
      <c r="A3" s="3" t="inlineStr">
        <is>
          <t>Operating Loss Carryforwards [Line Items]</t>
        </is>
      </c>
      <c r="B3" s="4" t="inlineStr">
        <is>
          <t xml:space="preserve"> </t>
        </is>
      </c>
    </row>
    <row r="4">
      <c r="A4" s="4" t="inlineStr">
        <is>
          <t>Net operating loss carryforwards</t>
        </is>
      </c>
      <c r="B4" s="5" t="n">
        <v>115300000</v>
      </c>
    </row>
    <row r="5">
      <c r="A5" s="4" t="inlineStr">
        <is>
          <t>Research credit carryforwards</t>
        </is>
      </c>
      <c r="B5" s="6" t="n">
        <v>1000000</v>
      </c>
    </row>
    <row r="6">
      <c r="A6" s="4" t="inlineStr">
        <is>
          <t>State and Local Jurisdiction [Member]</t>
        </is>
      </c>
      <c r="B6" s="4" t="inlineStr">
        <is>
          <t xml:space="preserve"> </t>
        </is>
      </c>
    </row>
    <row r="7">
      <c r="A7" s="3" t="inlineStr">
        <is>
          <t>Operating Loss Carryforwards [Line Items]</t>
        </is>
      </c>
      <c r="B7" s="4" t="inlineStr">
        <is>
          <t xml:space="preserve"> </t>
        </is>
      </c>
    </row>
    <row r="8">
      <c r="A8" s="4" t="inlineStr">
        <is>
          <t>Net operating loss carryforwards</t>
        </is>
      </c>
      <c r="B8" s="6" t="n">
        <v>44000000</v>
      </c>
    </row>
    <row r="9">
      <c r="A9" s="4" t="inlineStr">
        <is>
          <t>Research credit carryforwards</t>
        </is>
      </c>
      <c r="B9" s="6" t="n">
        <v>790000</v>
      </c>
    </row>
    <row r="10">
      <c r="A10" s="4" t="inlineStr">
        <is>
          <t>Foreign Tax Authority [Member]</t>
        </is>
      </c>
      <c r="B10" s="4" t="inlineStr">
        <is>
          <t xml:space="preserve"> </t>
        </is>
      </c>
    </row>
    <row r="11">
      <c r="A11" s="3" t="inlineStr">
        <is>
          <t>Operating Loss Carryforwards [Line Items]</t>
        </is>
      </c>
      <c r="B11" s="4" t="inlineStr">
        <is>
          <t xml:space="preserve"> </t>
        </is>
      </c>
    </row>
    <row r="12">
      <c r="A12" s="4" t="inlineStr">
        <is>
          <t>Net operating loss carryforwards</t>
        </is>
      </c>
      <c r="B12" s="6" t="n">
        <v>541000</v>
      </c>
    </row>
    <row r="13">
      <c r="A13" s="4" t="inlineStr">
        <is>
          <t>Foreign tax credit carryforward</t>
        </is>
      </c>
      <c r="B13" s="5" t="n">
        <v>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 (Details Narrative) - USD ($)</t>
        </is>
      </c>
      <c r="B1" s="2" t="inlineStr">
        <is>
          <t>12 Months Ended</t>
        </is>
      </c>
    </row>
    <row r="2">
      <c r="B2" s="2" t="inlineStr">
        <is>
          <t>Mar. 31, 2022</t>
        </is>
      </c>
      <c r="C2" s="2" t="inlineStr">
        <is>
          <t>Mar. 31, 2021</t>
        </is>
      </c>
    </row>
    <row r="3">
      <c r="A3" s="3" t="inlineStr">
        <is>
          <t>Retirement Benefits [Abstract]</t>
        </is>
      </c>
      <c r="B3" s="4" t="inlineStr">
        <is>
          <t xml:space="preserve"> </t>
        </is>
      </c>
      <c r="C3" s="4" t="inlineStr">
        <is>
          <t xml:space="preserve"> </t>
        </is>
      </c>
    </row>
    <row r="4">
      <c r="A4" s="4" t="inlineStr">
        <is>
          <t>Company contributions to 401(k) plan</t>
        </is>
      </c>
      <c r="B4" s="5" t="n">
        <v>50600</v>
      </c>
      <c r="C4" s="5" t="n">
        <v>89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Disaggregation (Details - Disaggregation of revenue) - USD ($)</t>
        </is>
      </c>
      <c r="B1" s="2" t="inlineStr">
        <is>
          <t>12 Months Ended</t>
        </is>
      </c>
    </row>
    <row r="2">
      <c r="B2" s="2" t="inlineStr">
        <is>
          <t>Mar. 31, 2022</t>
        </is>
      </c>
      <c r="C2" s="2" t="inlineStr">
        <is>
          <t>Mar. 31, 2021</t>
        </is>
      </c>
    </row>
    <row r="3">
      <c r="A3" s="3" t="inlineStr">
        <is>
          <t>Disaggregation of Revenue [Line Items]</t>
        </is>
      </c>
      <c r="B3" s="4" t="inlineStr">
        <is>
          <t xml:space="preserve"> </t>
        </is>
      </c>
      <c r="C3" s="4" t="inlineStr">
        <is>
          <t xml:space="preserve"> </t>
        </is>
      </c>
    </row>
    <row r="4">
      <c r="A4" s="4" t="inlineStr">
        <is>
          <t>Revenues</t>
        </is>
      </c>
      <c r="B4" s="5" t="n">
        <v>12628000</v>
      </c>
      <c r="C4" s="5" t="n">
        <v>18629000</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12179000</v>
      </c>
      <c r="C7" s="6" t="n">
        <v>18517000</v>
      </c>
    </row>
    <row r="8">
      <c r="A8" s="4" t="inlineStr">
        <is>
          <t>Product [Member] | Human Car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9010000</v>
      </c>
      <c r="C10" s="6" t="n">
        <v>15317000</v>
      </c>
    </row>
    <row r="11">
      <c r="A11" s="4" t="inlineStr">
        <is>
          <t>Product [Member] | Animal Car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3169000</v>
      </c>
      <c r="C13" s="6" t="n">
        <v>3200000</v>
      </c>
    </row>
    <row r="14">
      <c r="A14" s="4" t="inlineStr">
        <is>
          <t>Servic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449000</v>
      </c>
      <c r="C16" s="5" t="n">
        <v>112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Details - Geographic regions) - USD ($)</t>
        </is>
      </c>
      <c r="B1" s="2" t="inlineStr">
        <is>
          <t>12 Months Ended</t>
        </is>
      </c>
    </row>
    <row r="2">
      <c r="B2" s="2" t="inlineStr">
        <is>
          <t>Mar. 31, 2022</t>
        </is>
      </c>
      <c r="C2" s="2" t="inlineStr">
        <is>
          <t>Mar. 31, 2021</t>
        </is>
      </c>
    </row>
    <row r="3">
      <c r="A3" s="3" t="inlineStr">
        <is>
          <t>Disaggregation of Revenue [Line Items]</t>
        </is>
      </c>
      <c r="B3" s="4" t="inlineStr">
        <is>
          <t xml:space="preserve"> </t>
        </is>
      </c>
      <c r="C3" s="4" t="inlineStr">
        <is>
          <t xml:space="preserve"> </t>
        </is>
      </c>
    </row>
    <row r="4">
      <c r="A4" s="4" t="inlineStr">
        <is>
          <t>Revenues</t>
        </is>
      </c>
      <c r="B4" s="5" t="n">
        <v>12628000</v>
      </c>
      <c r="C4" s="5" t="n">
        <v>18629000</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12179000</v>
      </c>
      <c r="C7" s="6" t="n">
        <v>18517000</v>
      </c>
    </row>
    <row r="8">
      <c r="A8" s="4" t="inlineStr">
        <is>
          <t>Product [Member] | Revenue, Segment Benchmark [Member] |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3807000</v>
      </c>
      <c r="C10" s="6" t="n">
        <v>5419000</v>
      </c>
    </row>
    <row r="11">
      <c r="A11" s="4" t="inlineStr">
        <is>
          <t>Product [Member] | Revenue, Segment Benchmark [Member] | Latin America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2095000</v>
      </c>
      <c r="C13" s="6" t="n">
        <v>5976000</v>
      </c>
    </row>
    <row r="14">
      <c r="A14" s="4" t="inlineStr">
        <is>
          <t>Product [Member] | Revenue, Segment Benchmark [Member] | Europ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6726000</v>
      </c>
      <c r="C16" s="5" t="n">
        <v>7234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 Disaggregation (Details Narrative) - USD ($)</t>
        </is>
      </c>
      <c r="B1" s="2" t="inlineStr">
        <is>
          <t>12 Months Ended</t>
        </is>
      </c>
    </row>
    <row r="2">
      <c r="B2" s="2" t="inlineStr">
        <is>
          <t>Mar. 31, 2022</t>
        </is>
      </c>
      <c r="C2" s="2" t="inlineStr">
        <is>
          <t>Mar. 31, 2021</t>
        </is>
      </c>
    </row>
    <row r="3">
      <c r="A3" s="3" t="inlineStr">
        <is>
          <t>Disaggregation of Revenue [Line Items]</t>
        </is>
      </c>
      <c r="B3" s="4" t="inlineStr">
        <is>
          <t xml:space="preserve"> </t>
        </is>
      </c>
      <c r="C3" s="4" t="inlineStr">
        <is>
          <t xml:space="preserve"> </t>
        </is>
      </c>
    </row>
    <row r="4">
      <c r="A4" s="4" t="inlineStr">
        <is>
          <t>Revenues</t>
        </is>
      </c>
      <c r="B4" s="5" t="n">
        <v>12628000</v>
      </c>
      <c r="C4" s="5" t="n">
        <v>18629000</v>
      </c>
    </row>
    <row r="5">
      <c r="A5" s="4" t="inlineStr">
        <is>
          <t>Servic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49000</v>
      </c>
      <c r="C7" s="5" t="n">
        <v>11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cent Development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Organization and Recent Developments</t>
        </is>
      </c>
      <c r="B4" s="4" t="inlineStr">
        <is>
          <t xml:space="preserve">NOTE 1 – Organization and Recent
Developments Organization Sonoma Pharmaceuticals, Inc. (the “Company”)
was incorporated under the laws of the State of California in April 1999 and was reincorporated under the laws of the State of Delaware
in December 2006. The Company’s principal office was moved to Woodstock, Georgia from Petaluma, California in June 2020. The Company
is a global healthcare leader for developing and producing stabilized hypochlorous acid (“HOCl”) products for a wide range
of applications, including wound care, animal health care, eye care, oral care and dermatological conditions. The Company’s products
reduce infections, itch, pain, scarring and harmful inflammatory responses in a safe and effective manner. In-vitro and clinical studies
of HOCl show it to have impressive antipruritic, antimicrobial, antiviral and anti-inflammatory properties. The Company’s stabilized
HOCl immediately relieves itch and pain, kills pathogens and breaks down biofilm, does not sting or irritate skin and oxygenates the cells
in the area treated assisting the body in its natural healing process. The Company sells its products either directly or via partners
in 54 countries worldwid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Liquidity and Financial Condition</t>
        </is>
      </c>
      <c r="B4" s="4" t="inlineStr">
        <is>
          <t xml:space="preserve">NOTE 2 – Liquidity and Financial
Condition The Company reported a net loss of $ 5,086,000 184,363,000 179,277,000 10,611,000 8,905,000 Management believes that the Company has access
to additional capital resources through possible public or private equity offerings, debt financings, corporate collaborations or other
means; however, the Company cannot provide any assurance that other new financings will be available on commercially acceptable terms,
if needed. If the economic climate in the U.S. deteriorates, the Company’s ability to raise additional capital could be negatively
impacted. If the Company is unable to secure additional capital, it may be required to take additional measures to reduce costs in order
to conserve its cash in amounts sufficient to sustain operations and meet its obligations. These measures could cause significant delays
in the Company’s continued efforts to commercialize its products, which is critical to the realization of its business plan and
the future operations of the Company. These matters raise substantial doubt about the Company’s ability to continue as a going concern.
The accompanying consolidated financial statements do not include any adjustments that may be necessary should the Company be unable to
continue as a going concern. COVID – 19 On March 11, 2020 the
World Health Organization declared the novel strain of coronavirus (“COVID-19”) a global pandemic and recommended containment
and mitigation measures worldwide. In an effort to mitigate the continued spread of the virus, federal, state and local governments, as
well as certain private entities have mandated various restrictions, including travel restrictions, restrictions on public gatherings
and quarantining of people who may have been exposed to the virus. As a result of these restrictions, together with a general fear of
the impact on the global economy and financial markets, there is significant uncertainty surrounding the potential impact on the Company.
As events are rapidly changing, the Company is unable to accurately predict the impact that COVID-19 will have on its business due to
uncertainties including, but not limited to, the duration of quarantines and other travel restrictions within China, the U.S. and other
affected countries, the ultimate geographical spread of the virus, the severity of the disease, the duration of the outbreak and the public’s
response to the outbrea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accompanying consolidated financial statements
include the accounts of the Company and its wholly-owned subsidiaries, Aquamed Technologies, Inc. (“Aquamed”), Oculus Technologies
of Mexico S.A. de C.V. (“OTM”), and Sonoma Pharmaceuticals Netherlands, B.V. (“SP Europe”). Aquamed has no current
operations. All significant intercompany accounts and transactions have been eliminated in consolidation. The functional currency for
the Company's wholly-owned subsidiaries incorporated outside the United States (“U.S.”) is denominated in local currency.
All intercompany transactions and balances have been eliminated in consolidation. Basis of presentation The accompanying consolidated
financial statements have been prepared by the Company pursuant to the rules and regulations of the U.S. Securities and Exchange Commission
("SEC") and are in conformity with U.S. generally accepted accounting principles ("GAAP"). The Company’s fiscal
year end is March 31. Unless otherwise stated, all years and dates refer to the fiscal year. Cash and Cash Equivalents Cash and cash equivalents
include cash on hand and all highly liquid investments with an original maturity of three months or less when purchased. The Company’s
cash equivalents are held in prime money market investments with strong sponsor organizations which are monitored on a continuous basis. Use of Estimates The preparation of consolidated financial statements
in conformity with GAAP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fair value allocation of assets sold to Invekra, and the estimated amortization
periods of upfront product licensing fees received from customers. Periodically, the Company evaluates and adjusts estimates accordingly. Revenue Recognition On April 1, 2018, the Company adopted Accounting
Standards Update ("ASU"), "Revenue from Contracts with Customers Topic 606” (“Topic 606”) using the modified
retrospective method. There was no material impact to the Company upon the adoption of Topic 606. Revenue is recognized when the Company
transfers promised goods or services to the customer, in an amount that reflects the consideration which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through sales of its products directly to end users and to distributors. The Company also sells products to a customer base, including
hospitals, medical centers, doctors, pharmacies, distributors and wholesalers. The Company also has entered into agreements to license
its technology and product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its sales to non-consignment distribution
channels, revenue is recognized when control of the product is transferred to the customer (i.e. when its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because the Company has a long history with its customers, the Company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depending on whether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year period as being a distinct service that Invekra can benefit from on its own and is
separately identifiable from any other promises within the contract. Given that the distinct service is not substantially the same as
other goods and services within the Invekra contract, the Company accounted for the distinct service as a performance obligation. Service revenue from testing contracts is recognized
as tests are completed and a final report is sent to the customer. Concentration of Credit Risk and Major Customers Financial instruments that potentially subject
the Company to concentration of credit risk consist principally of cash, cash equivalents and accounts receivable. Cash and cash equivalents
are maintained in financial institutions in the United States, Mexico and the Netherlands. The Company is exposed to credit risk in the
event of default by these financial institutions for amounts in excess of the Federal Deposit Insurance Corporation insured limits. Cash
and cash equivalents held in foreign banks are intentionally kept at minimal levels, and therefore have minimal credit risk associated
with them. The Company grants credit to its business customers,
which are primarily located in Mexico, Europe and the United States. Collateral is generally not required for trade receivables. The Company
maintains allowances for potential credit losses. At March 31, 2022, one customer represented 20% 15% 14% 17 16 14 10 17 21 32 15 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at March 31, 2022 and 2021 in the amounts of $ 0 125,000 81,000 1,488,000 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s of $218,000 $223,000 Financial Assets and Liabilities Financial instruments, including cash and cash
equivalents, accounts receivable and accounts payable are carried at cost, which management believes approximates fair value due to the
short-term nature of these instruments.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 Level 3 – inputs that are unobservable
(for example cash flow modeling inputs based on assumptions)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March 31, 2022 and 2021, there were no Property and Equipment Property and equipment are stated at cost less
accumulated depreciation and amortization. Depreciation of property and equipment is computed using the straight-line method over the
estimated useful lives of the respective assets. Depreciation of leasehold improvements is computed using the straight-line method over
the lesser of the estimated useful life of the improvement or the remaining term of the lease. Estimated useful asset life by classification
is as follows:
Property and equipment estimated useful life
Years
Office equipment 3
Manufacturing, lab and other equipment 5
Furniture and fixtures 7 Upon retirement or sale, the cost and related
accumulated depreciation are removed from the consolidated balance sheet and the resulting gain or loss is reflected in operations. Maintenance
and repairs are charged to operations as incurred. Impairment of Long-Lived Assets The Company periodically reviews the carrying
values of its long-lived assets when events or changes in circumstances would indicate that it is more likely than not that their carrying
values may exceed their realizable values, and records impairment charges when considered necessary. Specific potential indicators of
impairment include, but are not necessarily limited to:
· a significant decrease in the fair value of an asset;
· a significant change in the extent or manner in which an asset is used or a significant physical change in an asset;
· a significant adverse change in legal factors or in the business climate that affects the value of an asset;
· an adverse action or assessment by the U.S. Food and Drug Administration or another regulator; and
· an accumulation of costs significantly in excess of the amount originally expected to acquire or construct an asset; and operating or cash flow losses combined with a history of operating or cash flow losses or a projection or forecast that demonstrates continuing losses associated with an income-producing asset. When circumstances indicate that an impairment
may have occurred, the Company tests such assets for recoverability by comparing the estimated undiscounted future cash flows expected
to result from the use of such assets and their eventual disposition to their carrying amounts. In estimating these future cash flows,
assets and liabilities are grouped at the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will be recognized. The cash flow estimates
used in such calculations are based on estimates and assumptions, using all available information that management believes is reasonable. During the years ended March 31, 2022 and 2021,
the Company had noted no Research and Development Research and development expenses are charged
to operations as incurred and consists primarily of personnel expenses, clinical and regulatory services and supplies. For the years ended
March 31, 2022 and 2021, research and development expense amounted to $ 125,000 555,000 Advertising Costs Advertising costs are charged to operations as
incurred. Advertising costs amounted to $ 86,000 41,000 Shipping and Handling Costs The Company classifies amounts billed to customers
related to shipping and handling in sale transactions as product revenues. The corresponding shipping and handling costs incurred are
recorded in cost of product revenues. For the years ended March 31, 2022 and 2021, the Company recorded revenue related to shipping and
handling costs of $ 52,000 37,000 Foreign Currency Reporting The Company’s subsidiary, OTM, uses the
local currency (Mexican Pesos) as its functional currency and its subsidiary, SP Europe, uses the local currency (Euro) as its functional
currency. Assets and liabilities are translated at exchange rates in effect at the balance sheet date, and revenue and expense accounts
are translated at average exchange rates during the period. Resulting translation adjustments amounted to $ 267,000 1,031,000 Foreign currency transaction gains (losses) relate
primarily to trade payables and receivables and intercompany transactions between subsidiaries OTM and SP Europe. These transactions are
expected to be settled in the foreseeable future. The Company recorded foreign currency transaction losses of $ 579,000 690,000 Stock-Based Compensation The Company accounts for share-based awards exchanged
for employee services at the estimated grant date fair value of the award. The Company estimates the fair value of employee stock option
awards using the Black-Scholes option pricing model. The Company amortizes the fair value of employee stock options on a straight-line
basis over the requisite service period of the awards. Compensation expense includes the impact of an forfeitures for all stock
options as incurre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Income Taxes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ax benefits claimed or expected to be claimed
on a tax return are recorded in the Company’s consolidated financial statements. A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Uncertain
tax positions have had no impact on the Company’s consolidated financial condition, results of comprehensive (loss) income or cash
flows. Comprehensive Loss Other comprehensive loss includes all changes
in stockholders’ equity during a period from non-owner sources and is reported in the consolidated statement of changes in stockholders’
equity. To date, other comprehensive loss consists of changes in accumulated foreign currency translation adjustments. Accumulated other
comprehensive losses at March 31, 2022 and 2021 were $ 4,312,000 4,579,000 Net Income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Computation of earnings per share
For the Year Ended March 31,
(In thousands, except per share data) 2022 2021
Loss from continuing operations $ (5,086 ) $ (4,615 )
Income from discontinued operations – 665
Net loss $ (5,086 ) $ (3,950 )
Weighted-average shares outstanding: basic and diluted 2,653 1,996
Loss per share from continuing operations $ (1.92 ) $ (2.31 )
Income per share from discontinued operations – 0.33
Net loss per share: basic and diluted $ (1.92 ) $ (1.97 ) The computation of basic loss per share for the
years ended March 31, 2022 and 2021 excludes the potentially dilutive securities summarized in the table below because their inclusion
would be anti-dilutive.
Schedule of antidilutive shares
March 31,
(In thousands) 2022 2021
Common stock to be issued upon vesting of restricted stock units 1 1
Common stock to be issued upon exercise of options 466 268
Common stock to be issued upon exercise of warrants 108 119
Common stock to be issued upon conversion of Series C – –
Common stock to be issued upon exercise of common stock units (1) 46 46
621 434
(1) Consists of 30,668 restricted stock units and warrants to purchase 15,332 shares of common stock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 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other than certain warrants that contained
reset provisions and certain warrants that required net-cash settlement that the Company classified as derivative liabilities. The company
currently does not have any active derivative financial instruments. 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 Subsequent Events Management has evaluated subsequent events or
transactions occurring through the date these consolidated financial statements were issued. Recent Accounting Standards The Company has evaluated all the recent accounting
standards and determined that none of them are material to 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3T20:15:17Z</dcterms:created>
  <dcterms:modified xmlns:dcterms="http://purl.org/dc/terms/" xmlns:xsi="http://www.w3.org/2001/XMLSchema-instance" xsi:type="dcterms:W3CDTF">2022-07-13T20:15:17Z</dcterms:modified>
</cp:coreProperties>
</file>